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perty, Equipment and Improve" sheetId="13" state="visible" r:id="rId13"/>
    <sheet xmlns:r="http://schemas.openxmlformats.org/officeDocument/2006/relationships" name="Stockholder_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of Financial Instrum"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Commitments and Contingencies (" sheetId="23" state="visible" r:id="rId23"/>
    <sheet xmlns:r="http://schemas.openxmlformats.org/officeDocument/2006/relationships" name="Property, Equipment and Impro_2" sheetId="24" state="visible" r:id="rId24"/>
    <sheet xmlns:r="http://schemas.openxmlformats.org/officeDocument/2006/relationships" name="Stockholder_s Equity (Tables)" sheetId="25" state="visible" r:id="rId25"/>
    <sheet xmlns:r="http://schemas.openxmlformats.org/officeDocument/2006/relationships" name="Income Tax (Tables)" sheetId="26" state="visible" r:id="rId26"/>
    <sheet xmlns:r="http://schemas.openxmlformats.org/officeDocument/2006/relationships" name="Loss Per Share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usiness Combination (Details)" sheetId="31" state="visible" r:id="rId31"/>
    <sheet xmlns:r="http://schemas.openxmlformats.org/officeDocument/2006/relationships" name="Business Combination (Details) " sheetId="32" state="visible" r:id="rId32"/>
    <sheet xmlns:r="http://schemas.openxmlformats.org/officeDocument/2006/relationships" name="Related Party Transactions (Det"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Property, Equipment and Impro_3" sheetId="38" state="visible" r:id="rId38"/>
    <sheet xmlns:r="http://schemas.openxmlformats.org/officeDocument/2006/relationships" name="Property, Equipment and Impro_4" sheetId="39" state="visible" r:id="rId39"/>
    <sheet xmlns:r="http://schemas.openxmlformats.org/officeDocument/2006/relationships" name="Stockholder_s Equity (Details)" sheetId="40" state="visible" r:id="rId40"/>
    <sheet xmlns:r="http://schemas.openxmlformats.org/officeDocument/2006/relationships" name="Stockholder_s Equity (Details) " sheetId="41" state="visible" r:id="rId41"/>
    <sheet xmlns:r="http://schemas.openxmlformats.org/officeDocument/2006/relationships" name="Warrants (Details)" sheetId="42" state="visible" r:id="rId42"/>
    <sheet xmlns:r="http://schemas.openxmlformats.org/officeDocument/2006/relationships" name="Income Tax (Details)" sheetId="43" state="visible" r:id="rId43"/>
    <sheet xmlns:r="http://schemas.openxmlformats.org/officeDocument/2006/relationships" name="Income Tax (Details) - Schedule" sheetId="44" state="visible" r:id="rId44"/>
    <sheet xmlns:r="http://schemas.openxmlformats.org/officeDocument/2006/relationships" name="Income Tax (Details) - Schedu_2" sheetId="45" state="visible" r:id="rId45"/>
    <sheet xmlns:r="http://schemas.openxmlformats.org/officeDocument/2006/relationships" name="Loss Per Share (Details)" sheetId="46" state="visible" r:id="rId46"/>
    <sheet xmlns:r="http://schemas.openxmlformats.org/officeDocument/2006/relationships" name="Loss Per Share (Details) - Sche" sheetId="47" state="visible" r:id="rId47"/>
    <sheet xmlns:r="http://schemas.openxmlformats.org/officeDocument/2006/relationships" name="Loss Per Share (Details) - Sc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Verde
Clean Fue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142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tru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74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1863331</t>
        </is>
      </c>
      <c r="C22" s="4" t="inlineStr">
        <is>
          <t xml:space="preserve"> </t>
        </is>
      </c>
    </row>
    <row r="23">
      <c r="A23" s="4" t="inlineStr">
        <is>
          <t>Entity Address, Address Line One</t>
        </is>
      </c>
      <c r="B23" s="4" t="inlineStr">
        <is>
          <t>600 Travis Street</t>
        </is>
      </c>
      <c r="C23" s="4" t="inlineStr">
        <is>
          <t xml:space="preserve"> </t>
        </is>
      </c>
    </row>
    <row r="24">
      <c r="A24" s="4" t="inlineStr">
        <is>
          <t>Entity Address, Address Line Two</t>
        </is>
      </c>
      <c r="B24" s="4" t="inlineStr">
        <is>
          <t>Suite 505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2</t>
        </is>
      </c>
      <c r="C27" s="4" t="inlineStr">
        <is>
          <t xml:space="preserve"> </t>
        </is>
      </c>
    </row>
    <row r="28">
      <c r="A28" s="4" t="inlineStr">
        <is>
          <t>City Area Code</t>
        </is>
      </c>
      <c r="B28" s="4" t="inlineStr">
        <is>
          <t>(469)</t>
        </is>
      </c>
      <c r="C28" s="4" t="inlineStr">
        <is>
          <t xml:space="preserve"> </t>
        </is>
      </c>
    </row>
    <row r="29">
      <c r="A29" s="4" t="inlineStr">
        <is>
          <t>Local Phone Number</t>
        </is>
      </c>
      <c r="B29" s="4" t="inlineStr">
        <is>
          <t>398-2200</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VGAS</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VGASW</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Security Exchange Name</t>
        </is>
      </c>
      <c r="B40" s="4" t="inlineStr">
        <is>
          <t>NASDAQ</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358620</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NOTE 3 – BUSINESS COMBINATION On August 12, 2022, the Company entered into
a business combination agreement (the “Business Combination Agreement”) by and among CENAQ Energy Corp., Verde Clean Fuels
OpCo, LLC, a Delaware limited liability company and a wholly owned subsidiary of CENAQ, Bluescape Clean Fuels Holdings, LLC, a Delaware
limited liability company, Bluescape Clean Fuels Intermediate Holdings, LLC, a Delaware limited liability company, and CENAQ Sponsor LLC.
The Company consummated the Business Combination on February 15, 2023 (the “Closing Date”). Pursuant to the Business Combination Agreement,
(i) (A) CENAQ contributed to OpCo (1) all of its assets (excluding its interests in OpCo and the aggregate amount of cash
required to satisfy any exercise by CENAQ stockholders of their redemption rights (the “Redemption Rights”) and (2) the
shares of Class C common stock (the “Holdings Class C Shares”) and (B) in exchange therefor, OpCo issued to CENAQ a
number of Class A OpCo Units equal to the number of total shares of Class A common stock issued and outstanding immediately
after the Closing (taking into account the PIPE Financing and following the exercise of Redemption Rights) (such transactions, the “SPAC
Contribution”) and (ii) immediately following the SPAC Contribution, (A) Holdings contributed to OpCo 100% of the issued
and outstanding limited liability company interests of Intermediate and (B) in exchange therefor, OpCo transferred to Holdings the
Holdings OpCo Units and the Holdings Class C Shares. Holdings holds 22,500,000 OpCo Units and an equal number of shares
of Class C common stock. Pursuant to ASC 805 – Business Combinations
(“ASC 805”), the Business Combination is accounted for as a common control reverse recapitalization where Intermediate is
deemed the accounting acquirer and the Company is treated as the accounting acquiree, with no goodwill or other intangible assets recorded,
in accordance with GAAP. The Business Combination is not treated as a change in control of Intermediate. This determination reflects Holdings
holding a majority of the voting power of Verde Clean Fuels, Intermediate’s Pre-Business Combination operations being the majority
post-Business Combination operations of Verde Clean Fuels, and Intermediate’s management team retaining similar roles at Verde
Clean Fuels. Further, Holdings continues to have control of the Board of Directors through its majority voting rights. Under ASC 805,
the assets, liabilities, and noncontrolling interests of Intermediate are recognized at their carrying amounts on the date of the Business
Combination. The Business Combination includes:
● Holdings contributing 100% of the issued and outstanding limited liability
company interests of Intermediate to OpCo in exchange for 22,500,000 Class C OpCo Units and an equal number of shares of Class C common
stock;
● The issuance and sale of 3,200,000 shares of Class A common stock for
a purchase price of $10.00 per share, for an aggregate purchase price of $32,000,000 in the PIPE Financing pursuant to the Subscription
Agreements;
● Delivery of $19,031,516 of proceeds from CENAQ’s Trust Account
related to non-redeeming Holders of 1,846,120 of Class A common stock; and
● Repayment of $3,750,000 of capital contributions made by
Holdings since December 2021 and payment of $10,043,793 of transaction expenses including deferred underwriting fees of $1,700,000; The following summarizes the
Verde Clean Fuels Common Stock outstanding as of February 15, 2023. The percentage of beneficial ownership is based on 31,858,620
shares of Company’s Class A common stock and Class C common stock issued and outstanding as of February 15, 2023.
Shares %
of
CENAQ Public Stockholders (a) 1,846,120 5.79 %
Holdings (b) 23,300,000 73.14 %
New PIPE Investors (excluding
Holdings) (c) 2,400,000 7.53 %
Sponsor and Anchor Investors (d) 1,078,125 3.39 %
Sponsor
Earn Out shares (e) 3,234,375 10.15 %
Total Shares of Common Stock
at Closing 31,858,620 100.00 %
Earn
Out Equity shares (f) 3,500,000
Total
diluted shares at Closing (including shares above) (g) 35,358,620 (a) 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Closing pursuant to the Underwriters Letter. (b) Includes (i) 22,500,000 shares of Class C common stock issued to Holdings at Closing, representing 100% of the shares of Class C common stock outstanding as of February 15, 2023, and (ii) 800,000 shares of Class A common stock acquired by Holdings in the PIPE Financing. (c) Excludes 800,000 shares of Class A common stock acquired by Holdings in the PIPE Financing. (d) Includes 253,125 and 825,000 shares of Class A common stock issued to the Sponsor and Anchor Investors, respectively, upon conversion of a portion of their current Class B common stock at Closing. (e) Includes 3,234,375 shares of Class A common stock issued to the Sponsor that are subject to forfeiture pursuant to the Sponsor Letter. These shares will no longer be subject to forfeiture upon the occurrence of the Triggering Events. Excludes 2,475,000 shares of Class A common stock issuable upon the exercise of the Private Placement Warrants held by Sponsor. (f) Includes 3,500,000 shares of Class C common stock issuable to Holdings upon the occurrence of the Triggering Events. (g) Excludes 12,937,479 and 2,475,000 shares of Class A common stock issuable upon the exercise of the Public Warrants and Private Placement Warrants, respectively. Total proceeds raised from the business combination
were $37,329,178 consisting of $32,000,000 in PIPE Financing proceeds, $19,031,516 from the CENAQ trust, and $91,454 from the CENAQ operating
account offset by $10,043,793 in transaction expenses which were recorded as a reduction to additional paid in capital, and offset by
a $3,750,000 capital repayment to Ho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The Company follows FASB ASC subtopic 850-10,
Related Party Disclosures, for the identification of related parties and disclosure of related party transactions. Prior to the Business
Combination, the Company entered into multiple loan arrangements with related parties as further discussed below. In connection with the Closing, and based on the
$158,797,476 of redemptions, the Sponsor was due $184,612 under a promissory note. At closing, Sponsor was also due $100,000 and $125,000
under two separate promissory notes (that were created to provide working capital to SPAC operations prior to closing of the business
combination). However, on February 15, 2023, in lieu of repayment of these promissory notes, the Company entered into a new promissory
note with the Sponsor totaling $409,612 (“New Promissory Note”). The New Promissory Note, cancels and supersedes all prior
promissory notes. The New Promissory note is non-interest bearing and the entire principal balance of the New Promissory Note is payable
on or before February 15, 2024. The New Promissory Note is payable at Verde Clean Fuel’s election in cash or in Class A common stock
at a conversion price of $10.00 per share. Subsequent to the Business Combination, in addition
to the New Promissory Note with the Sponsor, the combined company has a related party relationship with Holdings whereby Holdings holds
a majority ownership in the Company via voting shares and has control of the Board of Directors. Further, Holdings possesses 3,500,000
earn out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Leases The core principle of Topic 842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solidated balance sheet. The Company determines if an arrangement
is, or contains, a lease at inception based on whether that contract conveys the right to control the use of an identified asset in exchange
for consideration for a period of time. Leases are classified as either finance or operating leases. This classification dictates whether
lease expense is recognized based on an effective interest method or on a straight-line basis over the term of the lease. For all lease
arrangements with a term of greater than 12-month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leases office space and other
office equipment under operating lease arrangements, with initial terms greater than twelve months. The lease was extended until 2024.
Office space is leased to provide adequate workspace for all employees in disclose location. The office space lease is accounted for as
an operating lease. In October of 2022,
the Company entered into a 25-year land lease in Maricopa, Arizona with the intent of building a biofuel processing facility. The commencement
date of the lease is in February of 2023 as control of the identified asset did not transfer to the Company on the effective date of the
lease. As such, the Company did not record a ROU asset nor a lease liability as of December 31, 2022, specific to the land lease. Construction
of the facility is expected to commence in fiscal year 2024 and the Company expects to incur an asset retirement obligation throughout
the construction period as the Company is obligated to return the land to its original state upon exit of the lease. The fair value of
the asset retirement obligation is zero as of March 31, 2023 and December 31, 2022, as construction has not commenced. The present value
of the minimum lease payments exceeds the fair value of the land, and, accordingly, the lease is classified as a finance lease under ASC
842. The lease expires in 2047 and contains a single four-year renewal option. The exercise of the lease renewal is at the Company’s
discretion; however, management is not reasonably expected to exercise the option; thus, the option is not included within the lease term.
Renewal periods are included in the expected lease term only if they are reasonably certain of being exercised by the Company. The Company elected the practical expedient
for real estate lease arrangements to not separate non-lease components from lease components as the lease component is the predominant
element. Under the practical expedient, as a lessee, the Company combines the lease and non-lease component into a single accounting unit
and accounts for the unit under ASC 842. As such, lease and non-lease services are included in the classification of the lease and the
calculation of the right-of-use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Net Present Value of the lease liability. The incremental borrowing rate represents the rate that would approximate
the rate to borrow funds on a collateralized basis over a similar term and in a similar economic environment. Supplemental information related to operating lease arrangements
was as follows: Lease costs for the three-months ended March 31, 2023.
Lease Cost Statements of Operations Classification Three Months
Finance lease cost
Amortization of right-of-use assets General and administrative expense 36,462
Interest on lease liabilities General and administrative expense 67,825
Total finance lease cost General and administrative expense 104,287
Operating lease cost General and administrative expense 60,179
Variable lease cost General and administrative expense 35,146
Total lease cost $ 199,613 Lease costs for the three-months ended March 31, 2022.
Lease Cost Statements of Operations Classification Three Months
Operating lease cost General and administrative expense 58,030
Variable lease cost General and administrative expense 38,947
Total lease cost $ 96,977 Five year table, operating and finance leases as of March 31, 2023.
As of March 31, 2023
Operating Finance
Maturity of lease liabilities
2023 $ 192,000 $ 361,500
2024 85,970 482,000
2025 - 482,000
2026 - 482,000
thereafter - 10,122,001
Total future minimum lease payments 277,970 11,929,501
Less: interest (9,885 ) (6,512,867 )
Present value of lease liabilities $ 268,085 $ 5,416,634
Three months Three months ended
Operating lease - supplemental information March 31, March 31,
Right-of-use assets obtained in exchange for operating lease $ 268,085 $ 250,841
Remaining lease term - operating lease 1.08 years 1.08 years
Discount rate - operating lease 7.50 % 7.50 %
Three months Three months
Finance lease - supplemental information March 31, March 31,
Right-of-use assets $ 5,432,847 -
Remaining lease term - finance lease 24.75 years -
Discount rate - finance lease 7.50 % - Contingencies The Company is not party to any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Improvements</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IMPROVEMENTS</t>
        </is>
      </c>
      <c r="B4" s="4" t="inlineStr">
        <is>
          <t>NOTE 6 – PROPERTY, EQUIPMENT
AND IMPROVEMENTS Major classes of property, equipment, and improvements are
as follows:
March 31, December 31,
Computers, office equipment and hardware $ 11,461 $ 11,461
Furniture and fixtures 1,914 1,914
Machinery and equipment 36,048 36,048
Property, equipment, and improvements 49,423 49,423
Less; accumulated depreciation 42,589 42,009
Property, equipment and improvements, net $ 6,834 $ 7,414 Depreciation expense was $580 and $2,714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7 – STOCKHOLDER’S EQUITY Earn-out consideration Earnout Shares potentially issuable as part
of the Business Combination are recorded within equity as the instruments are deemed to be indexed to the Company’s common stock
and met the equity classification criteria under ASC 815-40-25. Earnout Shares contain market conditions for vesting and were awarded
to eligible shareholders, as described further below, and not to current employees. As consideration for the contribution of the equity
interests in Intermediate, Holdings received earnout consideration (“Holdings earnout”) of 3,500,000 shares of Class C common
stock and a corresponding number of Class C OpCo Units subject to vesting with the achievement of separate market conditions. One
half of the Holdings earnout shares will meet the market condition when the volume-weighted average share price (“VWAP”) of
the Class A Common stock is greater than or equal to $15.00 for any 20 trading days within any period of 30 consecutive trading days within
five years of the closing date. The second half will vest when the VWAP of the Class A Common stock is greater than or equal to $18.00
over the same measurement period. Additionally, the Sponsor received earnout consideration
(“Sponsor earnout”) of 3,234,375 shares of Class A common stock subject to forfeiture which will no longer be subject
to forfeiture with the achievement of separate market conditions (the “Sponsor Shares”). One half of the Sponsor earnout will
no longer be subject to forfeiture if the VWAP of Class A common stock is greater than or equal to $15.00 for any 20 trading days within
any period of 30 consecutive trading days within five years of the closing date. The second half will no longer be subject to forfeiture
when the VWAP of the Class A common stock is greater than or equal to $18.00 over the same measurement period. Notwithstanding the forgoing, the Holdings
earnout and Sponsor earnout shares will vest in the event of a sale of the Company at a price that is equal to or greater than the redemption
price payable to the buyer of the company. The earn out consideration was issued in connection with the Business Combination on February
15, 2023. Holding earn out shares are neither issued nor outstanding as of March 31, 2023 as the performance requirements for vesting
were not achieved. All Sponsor Shares granted in connection with the Business Combination are issued and outstanding as of March 31, 2023.
Sponsor Shares subject to forfeiture pursuant to the above terms that do not vest in accordance with such terms shall be forfeited. The grant-date fair value of the Earnout Shares attributable to Holdings
and the Sponsor, using a Monte Carlo simulation model, was $10,594,000, and $5,791,677, respectively. The following table provides a summary
of key inputs utilized in the valuation of the Earnout Shares as of February 15, 2023:
Inputs February 15,
Expected volatility 50.00%
Expected dividends 0%
Remaining expected term (in years) 4.88 years
Risk-free rate 4.7%
Discount Rate (WACC) 14.7%
Payment Probability 12.6% to 18.3% The earnout arrangements are akin to a distribution
to our shareholders, similar to the declaration of a pro rata dividend, and the fair value of the shares are a reduction to retained earnings. Based on the Class A common stock trading price the market
conditions were not met and no Earnout Shares vested as of March 31, 2023. Share-based compensation The Company follows the provisions of FASB ASC Topic 718,
Compensation — Stock Compensation, as applicable to incentive units and the Company’s recognition of compensation
expense. Prior to closing of the business combination,
certain subsidiaries of the Company, including Intermediate, were wholly-owned subsidiaries of Holdings. Holdings, which was outside
of the business combination perimeter, had entered into several compensation related arrangements with management of Intermediate.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The Holdings equity compensation instruments consisted
of 1,000 authorized and issuable Series A Incentive Units and 1,000 authorized and issuable Founder Incentive Units. Both Series A Incentive
Unit holders and Founders Incentive Unit holders participated in earnings and distributions after a specified return to the Series A Preferred
Unit holders. The Series A Incentive Units were deemed to be Service-Based awards under ASC 718 due to vesting conditions. Vesting of
the service-based units was to occur in equal installments of 25% on each of the first through fourth anniversaries of the August 7, 2020
grant date subject to the participant’s continuous service through such dates. The Founder Incentive Units were deemed to be Performance-Based
based units as no vesting conditions existed. The Company classified these units as equity awards
and measured their fair value at the grant date. The fair value of each award was estimated on the grant date using a Black-Scholes option
valuation model that used the assumptions noted below and other valuation techniques. Expected volatility was based on historical volatility
for guideline public companies that operate in the Company’s industry. The expected term of awards granted represents management’s
estimate for the number of years until a liquidity event as of the grant date. The risk-free rate for the period of the expected
term was based on the U.S. Treasury yield curve in effect at the time of grant. In addition, management considered the distribution
priority schedule or “waterfall calculation” in its estimation process. There were 800 Series A Incentive Units granted
by Holdings in August of 2020 and 600 and 400 were unvested as of December 31, 2021 and 2022, respectively. As the award recipients
resided on subsidiaries of Intermediate and provided service to the Company, the Company recognized $602,498 of compensation expense related
to the awards during the three months ended March 31, 2022. There were 1,000 Founder Incentive Units issued
in August of 2020 by Holdings and 1,000 were unvested as of December 31, 2021 and 2022, respectively. No compensation expense was recorded
related to these awards during the three months ended March 31, 2022 as performance conditions had not, and were unlikely to be met. On August 5, 2022, certain amendments to the existing
Series A Incentive Units and Founder Incentive Units were made whereby all outstanding unvested Series A Incentive Units and Founders
Incentive Units would become fully vested upon completion of the Business Combination. Additionally, as part of the amendment to these
agreements, the priority of distributions under the Series A Incentive Units and Founders Incentive Units was also revised such that participants
receive 10% of distributions after a specified return to BCF Holdings’ Series A Incentive Unit holders (instead of 20%). The modifications
to the Series A Incentive Units and Founders Units did not result in any incremental unit-based compensation expense in connection with
the August 2022 modification. In connection with the closing of the Business
Combination, and as a result of the August 5, 2022 amendments, all of the outstanding and unvested the Series A Incentive Units and Founder
Incentive Units became fully vested. As such, the Company accelerated the remaining service-based share-based payment expense related
to these awards of $2,146,792. The share-based payment expense was included in general and administrative expenses for the three-month
period ended March 31, 2023. Performance conditions for the performance-based Founder Incentive Units had not, and were unlikely to be
met as of March 31, 2023. As such, no share-based compensation cost was recorded for these units.] 2 Recast of Intermediate Equity The Business Combination was structured as a reverse
merger and recapitalization which results in a common control arrangement where Holdings, the party that controls the reporting entity
prior to the Business Combination, continues to control the Company immediately after the Business Combination. As such, there is not
a new basis of accounting and the financial statements of the combined company represent a continuation of the financial statements of
Intermediate where assets and liabilities of Intermediate continue to be reported at historical value. However, the reverse recapitalization
requires a recast of Intermediate’s equity and EPS and is adjusted to reflect the par value of the outstanding capital stock of
CENAQ. For periods before the reverse recapitalization, shareholders’ equity of Intermediate is presented based on the historical
equity of Intermediate restated using the exchange ratio to reflect the equity structure of CENAQ. Management evaluated the impact of the number
of shares issued by CENAQ to affect the Business Combination in exchange for the shares of Intermediate (“the exchange ratio”)
and concluded the recast of historical equity based on the exchange ratio did not result in a significant impact to historical equity.
Management recorded a $3,509 increase to Class A common stock with an offset to additional paid 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S</t>
        </is>
      </c>
      <c r="B4" s="4" t="inlineStr">
        <is>
          <t>NOTE 8 – WARRANTS There are 15,412,479 warrants currently
outstanding, including 12,937,479 public warrants and 2,475,000 Private Placement Warrants. Each warrant entitles the
registered holder to purchase one share of Class A common stock at a price of $11.50 per share, subject to adjustment as discussed
below, at any time commencing 30 days after the completion of our initial business combination. However, no warrants will be exercisable
for cash unless we have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warrants will expire
on the fifth anniversary of our completion of an initial business combination, at 5:00 p.m., New York City time, or earlier upon redemption
or liquidation. We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The Private Placement Warrants, as well as warrants
the Company issued to the Sponsor, officers, directors, initial stockholders or their affiliates in payment of Working Capital Loans made
to the Company, are identical to the public warrants issued in connection with the CENAQ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3</t>
        </is>
      </c>
    </row>
    <row r="3">
      <c r="A3" s="3" t="inlineStr">
        <is>
          <t>Income Tax [Abstract]</t>
        </is>
      </c>
      <c r="B3" s="4" t="inlineStr">
        <is>
          <t xml:space="preserve"> </t>
        </is>
      </c>
    </row>
    <row r="4">
      <c r="A4" s="4" t="inlineStr">
        <is>
          <t>INCOME TAX</t>
        </is>
      </c>
      <c r="B4" s="4" t="inlineStr">
        <is>
          <t>NOTE 9 – INCOME TAX Intermediate was historically and remains a
disregarded subsidiary of a partnership for U.S. federal income tax purposes with each partner being separately taxed on its share of
taxable income or loss. Verde Clean Fuels is subject to U.S. federal income taxes, in addition to state and local income
taxes, with respect to its distributive share of any net taxable income or loss and any related tax credits of OpCo. The effective tax rate was 0% for the three
months ended March 31, 2023. The effective income tax rate differed significantly from the statutory rates, primarily due to the losses
allocated to NCI and the recognition of a valuation allowance as a result of the Company’s new tax structure following the Business
Combination.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Verde as of March 31, 2023,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For the year ended December 31, 2022, CENAQ’s
former Trust assets were invested in income generating US Treasury bills. As a result of the investment income, $312,446 of estimated
Federal income taxes payable survived the Business Combination and remained on the Company’s balance sheets as of March 31, 2023.
The Company’s net deferred tax assets are
as follows:
March 31,
Deferred tax asset
Outside basis difference in partnership investment $ 8,240,626
Organizational costs / startup expenses 195,311
Accrued Interest - Trust (119,186 )
Federal Net Operating loss 49,145
Total deferred tax asset 8,365,896
Valuation allowance (8,365,896 )
Deferred tax asset, net of allowance $ 0 As of March 31, 2023, and December 31, 2022, the
Company had $234,026 and $0, respectively of U.S. federal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2, the valuation allowance on deferred tax
assets was $0. Reconciliations of the federal income tax rate to
the Company’s effective tax rate as of March 31, 2023, and year-ended December 31, 2022 are as follows:
March 31, December 31,
Statutory federal income tax rate 21.0 % 21.0 %
State taxes, net of federal tax benefit 0.0 % 0.0 %
Permanent Book/Tax Differences (5.60 )% 0.0 %
Pass-through income – not taxable (2.63 )% -
Deferred tax impact of acquisition of Bluescape 1,231.65 % -
Change in valuation allowance (1,244.42 )% (21.0 )%
Income tax provision - % — % The Company files income tax returns in the U.S. federal
jurisdiction and is subject to examination by the taxing authorities. Tax receivable agreement On the Closing Date, in connection with the
consummation of the Business Combination and as contemplated by the Business Combination Agreement, Verde Clean Fuels entered into a
tax receivable agreement (the “ Tax Receivable Agreement TRA Holders TRA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10 – FAIR VALUE OF FINANCIAL INSTRUMENTS The Company does not have assets or liabilities
that are measured at fair value on a recurring basis as earn out shares, public warrants, and private placement warrants are equity classified.
The Company measured the contingent consideration as of December 31, 2022 using level 3 inputs and valued the contingent consideration
at $1,29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NOTE 11 – LOSS PER SHARE Prior to the reverse recapitalization in connection
with the Closing, all net loss was attributable to the noncontrolling interest. For the periods prior to February 15, 2023, earnings per
share was not calculated because net income prior to the Business Combination was attributable entirely to Intermediate. Further, prior
to the consummation of the Business Combination, the Intermediates ownership structure included equity interests held solely by Holdings.
The Company analyzed the calculation of earnings per share for comparative periods presented and determined that it resulted in values
that would not be meaningful to the users of these condensed consolidated financial statements. Therefore, the earnings per share
information has not been presented for the three-months ended March 31, 2022. Basic net loss per share has been computed by dividing net
loss attributable to class A common shareholders for the period subsequent to the business combination by the weighted average number
of shares of common stock outstanding for the same period. Diluted earnings per share of Class A common stock were computed by dividing
net loss available to the Company by the weighted-average number of shares of Class A common stock outstanding adjusted to give effect
to potentially dilutive securities. The Company’s potentially dilutive securities,
which include warrants, Holdings and Sponsor earn-out shares, and convertible debt have been excluded from the computation of diluted
net loss per share as the effect would be to reduce the net loss per share. Therefore, the weighted average number of common shares outstanding
used to calculate both basic and diluted net loss per share is the same. The following table sets forth the computation of net loss used
to compute basic net loss per share of Class A common stock for the period ended March 31, 2023.
Three months March 31,
Net income (loss) $ (574,461 )
Basic weighted-average shares outstanding 6,124,245
Dilutive effect of share-based awards -
Diluted weighted-average shares outstanding 6,124,245
Basic income per share (0.09 )
Diluted income per share (0.09 ) The Company’s stock options, warrants, and earnout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Three months
March 31,
Public warrants 12,937,479
Private placement warrants 2,475,000
Earnout Shares 3,234,375
Convertible debt 40,963
Total antidilutive instruments 18,687,817 As a result of incurring a net loss for the three
months ended March 31, 2023, 18,687,817 potential anti-dilutive common shares were excluded from the above earning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which the financial statements were issued. Employment Agreements The Company entered into employment agreements
with each of Ernest Miller and John Doyle on April 12, 2023 (respectively, the “Miller Agreement” and the “Doyle Agreement”,
and collectively, the “Agreements”). The Agreements each provide for an initial four-year term ending on February 15, 2027
(the “Initial Term”). The Miller Agreement provides for, among other
things, (i) an annualized base salary of $508,000, (ii) eligibility to receive an annual cash incentive bonus in an amount up to 75% of
his then-applicable base salary, based upon the achievement of certain performance objectives established by the Board at its sole discretion,
which goals may extend over multiple years, (iii) participation in the Company’s employee benefit and welfare plans, and (iv) an
initial option grant under the Company’s 2023 Omnibus Incentive Plan (the “2023 Plan”) with an aggregate grant date
fair value of $889,000, which will have an exercise price per share equal to the greater of (a) $11.00 per-share or (b) the per-share
trading price of the Company common stock on the date of grant. Pursuant to the Miller Agreement, if Mr. Miller’s employment is
terminated by the Company during the Initial Term without “cause” (and other than as a result of his death or disability)
or if Mr. Miller resigns for “good reason” (each as defined in the Miller Agreement), Mr. Miller will receive, subject to
his execution and non-revocation of a release of claims against the Company and his continued compliance with restrictive covenants: (I)
a cash severance payment equal to 1.5 times his then-current base salary, payable in substantially equal installments over a period of
18 months, and (II) a cash severance payment equal to 2.625 times his then-current base salary, payable in a lump sum within 60 days following
the termination date, if such qualifying termination occurs within 24 months following a Change in Control (as defined in the 2023 Plan). The Doyle Agreement provides for, among other
things, (i) an annualized base salary of $400,000, (ii) eligibility to receive an annual cash incentive bonus in an amount up to 50% of
his then-applicable base salary, based upon the achievement of certain performance objectives established by the Board at its sole discretion,
which goals may extend over multiple years, (iii) participation in the Company’s employee benefit and welfare plans, and (iv) an
initial option grant under the 2023 Plan with an aggregate grant date fair value of $600,000, which will have an exercise price per share
equal to the greater of (a) $11.00 per-share or (b) the per-share trading price of the Company common stock on the date of grant. Pursuant
to the Doyle Agreement, if Mr. Doyle’s employment is terminated by the Company during the Initial Term without “cause”
(and other than as a result of his death or disability) or if Mr. Doyle resigns for “good reason” (each as defined in the
Doyle Agreement), Mr. Doyle will receive, subject to his execution and non-revocation of a release of claims against the Company and his
continued compliance with restrictive covenants: (I) a cash severance payment equal to 1.5 times his then-current base salary, payable
in substantially equal installments over a period of 18 months, and (II) a cash severance payment equal to 2.25 times his then-current
base salary, payable in a lump sum within 60 days following the termination date, if such qualifying termination occurs within 24 months
following a Change in Control. Following the expiration of the Initial Term,
the employment relationship will continue on an “at-will” basis, and the Company will have no obligation to provide the severance
benefits described above upon any termination of employment. Additionally, the Agreements contain certain restrictive covenants regarding
confidential information, non-competition, non-solicitation, and non-disparagement. In connection with the Business Combination, we
adopted the 2023 Plan. The 2023 Plan provides for the grant of stock options, stock appreciation rights, restricted stock, restricted
stock units, performance awards, stock awards, dividend equivalents, other stock-based awards, cash awards and substitute awards to our
employees (including our Named Executive Officers), consultants and directors and is intended to align the interests of our service providers
with those of our stockholders. We granted stock option awards to our management team (including our Named Executive Officers, consistent
with the terms of the Agreements described above) in Apri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807815</v>
      </c>
      <c r="C3" s="6" t="n">
        <v>463475</v>
      </c>
    </row>
    <row r="4">
      <c r="A4" s="4" t="inlineStr">
        <is>
          <t>Restricted cash</t>
        </is>
      </c>
      <c r="B4" s="5" t="n">
        <v>100000</v>
      </c>
      <c r="C4" s="4" t="inlineStr">
        <is>
          <t xml:space="preserve"> </t>
        </is>
      </c>
    </row>
    <row r="5">
      <c r="A5" s="4" t="inlineStr">
        <is>
          <t>Prepaid expenses</t>
        </is>
      </c>
      <c r="B5" s="5" t="n">
        <v>1571318</v>
      </c>
      <c r="C5" s="5" t="n">
        <v>113676</v>
      </c>
    </row>
    <row r="6">
      <c r="A6" s="4" t="inlineStr">
        <is>
          <t>Deferred transaction costs</t>
        </is>
      </c>
      <c r="B6" s="4" t="inlineStr">
        <is>
          <t xml:space="preserve"> </t>
        </is>
      </c>
      <c r="C6" s="5" t="n">
        <v>3258880</v>
      </c>
    </row>
    <row r="7">
      <c r="A7" s="4" t="inlineStr">
        <is>
          <t>Deferred financing costs</t>
        </is>
      </c>
      <c r="B7" s="5" t="n">
        <v>28847</v>
      </c>
      <c r="C7" s="5" t="n">
        <v>6277</v>
      </c>
    </row>
    <row r="8">
      <c r="A8" s="4" t="inlineStr">
        <is>
          <t>Total current assets</t>
        </is>
      </c>
      <c r="B8" s="5" t="n">
        <v>36507980</v>
      </c>
      <c r="C8" s="5" t="n">
        <v>3842308</v>
      </c>
    </row>
    <row r="9">
      <c r="A9" s="3" t="inlineStr">
        <is>
          <t>Non current assets:</t>
        </is>
      </c>
      <c r="B9" s="4" t="inlineStr">
        <is>
          <t xml:space="preserve"> </t>
        </is>
      </c>
      <c r="C9" s="4" t="inlineStr">
        <is>
          <t xml:space="preserve"> </t>
        </is>
      </c>
    </row>
    <row r="10">
      <c r="A10" s="4" t="inlineStr">
        <is>
          <t>Security deposits</t>
        </is>
      </c>
      <c r="B10" s="5" t="n">
        <v>258000</v>
      </c>
      <c r="C10" s="5" t="n">
        <v>258000</v>
      </c>
    </row>
    <row r="11">
      <c r="A11" s="4" t="inlineStr">
        <is>
          <t>Property, plant and equipment, net</t>
        </is>
      </c>
      <c r="B11" s="5" t="n">
        <v>6834</v>
      </c>
      <c r="C11" s="5" t="n">
        <v>7414</v>
      </c>
    </row>
    <row r="12">
      <c r="A12" s="4" t="inlineStr">
        <is>
          <t>Operating lease right-of-use assets, net</t>
        </is>
      </c>
      <c r="B12" s="5" t="n">
        <v>268085</v>
      </c>
      <c r="C12" s="5" t="n">
        <v>323170</v>
      </c>
    </row>
    <row r="13">
      <c r="A13" s="4" t="inlineStr">
        <is>
          <t>Finance lease right of use assets, net</t>
        </is>
      </c>
      <c r="B13" s="5" t="n">
        <v>5432847</v>
      </c>
      <c r="C13" s="4" t="inlineStr">
        <is>
          <t xml:space="preserve"> </t>
        </is>
      </c>
    </row>
    <row r="14">
      <c r="A14" s="4" t="inlineStr">
        <is>
          <t>Intellectual patented technology</t>
        </is>
      </c>
      <c r="B14" s="5" t="n">
        <v>1925151</v>
      </c>
      <c r="C14" s="5" t="n">
        <v>1925151</v>
      </c>
    </row>
    <row r="15">
      <c r="A15" s="4" t="inlineStr">
        <is>
          <t>Total Non-current assets</t>
        </is>
      </c>
      <c r="B15" s="5" t="n">
        <v>7890917</v>
      </c>
      <c r="C15" s="5" t="n">
        <v>2513735</v>
      </c>
    </row>
    <row r="16">
      <c r="A16" s="4" t="inlineStr">
        <is>
          <t>Total assets</t>
        </is>
      </c>
      <c r="B16" s="5" t="n">
        <v>44398897</v>
      </c>
      <c r="C16" s="5" t="n">
        <v>6356043</v>
      </c>
    </row>
    <row r="17">
      <c r="A17" s="3" t="inlineStr">
        <is>
          <t>Current liabilities:</t>
        </is>
      </c>
      <c r="B17" s="4" t="inlineStr">
        <is>
          <t xml:space="preserve"> </t>
        </is>
      </c>
      <c r="C17" s="4" t="inlineStr">
        <is>
          <t xml:space="preserve"> </t>
        </is>
      </c>
    </row>
    <row r="18">
      <c r="A18" s="4" t="inlineStr">
        <is>
          <t>Accounts payable</t>
        </is>
      </c>
      <c r="B18" s="5" t="n">
        <v>242804</v>
      </c>
      <c r="C18" s="5" t="n">
        <v>2857223</v>
      </c>
    </row>
    <row r="19">
      <c r="A19" s="4" t="inlineStr">
        <is>
          <t>Accrued liabilities</t>
        </is>
      </c>
      <c r="B19" s="5" t="n">
        <v>995344</v>
      </c>
      <c r="C19" s="5" t="n">
        <v>762119</v>
      </c>
    </row>
    <row r="20">
      <c r="A20" s="4" t="inlineStr">
        <is>
          <t>Operating lease liabilities – current portion</t>
        </is>
      </c>
      <c r="B20" s="5" t="n">
        <v>182885</v>
      </c>
      <c r="C20" s="5" t="n">
        <v>237970</v>
      </c>
    </row>
    <row r="21">
      <c r="A21" s="4" t="inlineStr">
        <is>
          <t>Finance lease liabilities – current portion</t>
        </is>
      </c>
      <c r="B21" s="5" t="n">
        <v>188034</v>
      </c>
      <c r="C21" s="4" t="inlineStr">
        <is>
          <t xml:space="preserve"> </t>
        </is>
      </c>
    </row>
    <row r="22">
      <c r="A22" s="4" t="inlineStr">
        <is>
          <t>Notes payable – insurance premium financing</t>
        </is>
      </c>
      <c r="B22" s="5" t="n">
        <v>7444</v>
      </c>
      <c r="C22" s="5" t="n">
        <v>11166</v>
      </c>
    </row>
    <row r="23">
      <c r="A23" s="4" t="inlineStr">
        <is>
          <t>Promissory note – related party</t>
        </is>
      </c>
      <c r="B23" s="5" t="n">
        <v>409279</v>
      </c>
      <c r="C23" s="4" t="inlineStr">
        <is>
          <t xml:space="preserve"> </t>
        </is>
      </c>
    </row>
    <row r="24">
      <c r="A24" s="4" t="inlineStr">
        <is>
          <t>Income taxes payable</t>
        </is>
      </c>
      <c r="B24" s="5" t="n">
        <v>312446</v>
      </c>
      <c r="C24" s="4" t="inlineStr">
        <is>
          <t xml:space="preserve"> </t>
        </is>
      </c>
    </row>
    <row r="25">
      <c r="A25" s="4" t="inlineStr">
        <is>
          <t>Total Current liabilities</t>
        </is>
      </c>
      <c r="B25" s="5" t="n">
        <v>2338236</v>
      </c>
      <c r="C25" s="5" t="n">
        <v>3868478</v>
      </c>
    </row>
    <row r="26">
      <c r="A26" s="3" t="inlineStr">
        <is>
          <t>Non-current liabilities:</t>
        </is>
      </c>
      <c r="B26" s="4" t="inlineStr">
        <is>
          <t xml:space="preserve"> </t>
        </is>
      </c>
      <c r="C26" s="4" t="inlineStr">
        <is>
          <t xml:space="preserve"> </t>
        </is>
      </c>
    </row>
    <row r="27">
      <c r="A27" s="4" t="inlineStr">
        <is>
          <t>Contingent consideration</t>
        </is>
      </c>
      <c r="B27" s="4" t="inlineStr">
        <is>
          <t xml:space="preserve"> </t>
        </is>
      </c>
      <c r="C27" s="5" t="n">
        <v>1299000</v>
      </c>
    </row>
    <row r="28">
      <c r="A28" s="4" t="inlineStr">
        <is>
          <t>Other accrued expenses – long term</t>
        </is>
      </c>
      <c r="B28" s="5" t="n">
        <v>1587975</v>
      </c>
      <c r="C28" s="4" t="inlineStr">
        <is>
          <t xml:space="preserve"> </t>
        </is>
      </c>
    </row>
    <row r="29">
      <c r="A29" s="4" t="inlineStr">
        <is>
          <t>Operating lease liabilities</t>
        </is>
      </c>
      <c r="B29" s="5" t="n">
        <v>85200</v>
      </c>
      <c r="C29" s="5" t="n">
        <v>85200</v>
      </c>
    </row>
    <row r="30">
      <c r="A30" s="4" t="inlineStr">
        <is>
          <t>Finance lease liabilities – long term</t>
        </is>
      </c>
      <c r="B30" s="5" t="n">
        <v>5268768</v>
      </c>
      <c r="C30" s="4" t="inlineStr">
        <is>
          <t xml:space="preserve"> </t>
        </is>
      </c>
    </row>
    <row r="31">
      <c r="A31" s="4" t="inlineStr">
        <is>
          <t>Total Non-liabilities</t>
        </is>
      </c>
      <c r="B31" s="5" t="n">
        <v>6941943</v>
      </c>
      <c r="C31" s="5" t="n">
        <v>1384200</v>
      </c>
    </row>
    <row r="32">
      <c r="A32" s="4" t="inlineStr">
        <is>
          <t>Total liabilities</t>
        </is>
      </c>
      <c r="B32" s="5" t="n">
        <v>9280179</v>
      </c>
      <c r="C32" s="5" t="n">
        <v>5252678</v>
      </c>
    </row>
    <row r="33">
      <c r="A33" s="3" t="inlineStr">
        <is>
          <t>Stockholders’ equity</t>
        </is>
      </c>
      <c r="B33" s="4" t="inlineStr">
        <is>
          <t xml:space="preserve"> </t>
        </is>
      </c>
      <c r="C33" s="4" t="inlineStr">
        <is>
          <t xml:space="preserve"> </t>
        </is>
      </c>
    </row>
    <row r="34">
      <c r="A34" s="4" t="inlineStr">
        <is>
          <t>Intermediate Member’s Equity</t>
        </is>
      </c>
      <c r="B34" s="4" t="inlineStr">
        <is>
          <t xml:space="preserve"> </t>
        </is>
      </c>
      <c r="C34" s="5" t="n">
        <v>12775902</v>
      </c>
    </row>
    <row r="35">
      <c r="A35" s="4" t="inlineStr">
        <is>
          <t>Class A common stock, par value $0.0001 per share, 9,358,620 shares issued and outstanding as of March 31, 2023</t>
        </is>
      </c>
      <c r="B35" s="5" t="n">
        <v>936</v>
      </c>
      <c r="C35" s="4" t="inlineStr">
        <is>
          <t xml:space="preserve"> </t>
        </is>
      </c>
    </row>
    <row r="36">
      <c r="A36" s="4" t="inlineStr">
        <is>
          <t>Class C common stock, par value $0.0001 per share, 22,500,000 shares issued and outstanding as of March 31, 2023</t>
        </is>
      </c>
      <c r="B36" s="5" t="n">
        <v>2250</v>
      </c>
      <c r="C36" s="4" t="inlineStr">
        <is>
          <t xml:space="preserve"> </t>
        </is>
      </c>
    </row>
    <row r="37">
      <c r="A37" s="4" t="inlineStr">
        <is>
          <t>Additional paid in capital</t>
        </is>
      </c>
      <c r="B37" s="5" t="n">
        <v>33924078</v>
      </c>
      <c r="C37" s="4" t="inlineStr">
        <is>
          <t xml:space="preserve"> </t>
        </is>
      </c>
    </row>
    <row r="38">
      <c r="A38" s="4" t="inlineStr">
        <is>
          <t>Accumulated deficit</t>
        </is>
      </c>
      <c r="B38" s="5" t="n">
        <v>-21753603</v>
      </c>
      <c r="C38" s="5" t="n">
        <v>-11672537</v>
      </c>
    </row>
    <row r="39">
      <c r="A39" s="4" t="inlineStr">
        <is>
          <t>Noncontrolling interest</t>
        </is>
      </c>
      <c r="B39" s="5" t="n">
        <v>22945057</v>
      </c>
      <c r="C39" s="4" t="inlineStr">
        <is>
          <t xml:space="preserve"> </t>
        </is>
      </c>
    </row>
    <row r="40">
      <c r="A40" s="4" t="inlineStr">
        <is>
          <t>Total stockholders’ equity</t>
        </is>
      </c>
      <c r="B40" s="5" t="n">
        <v>35118718</v>
      </c>
      <c r="C40" s="5" t="n">
        <v>1103365</v>
      </c>
    </row>
    <row r="41">
      <c r="A41" s="4" t="inlineStr">
        <is>
          <t>Total liabilities and stockholders’ equity</t>
        </is>
      </c>
      <c r="B41" s="6" t="n">
        <v>44398897</v>
      </c>
      <c r="C41" s="6" t="n">
        <v>6356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Business Operations [Abstract]</t>
        </is>
      </c>
      <c r="B3" s="4" t="inlineStr">
        <is>
          <t xml:space="preserve"> </t>
        </is>
      </c>
    </row>
    <row r="4">
      <c r="A4" s="4" t="inlineStr">
        <is>
          <t>Basis of Presentation</t>
        </is>
      </c>
      <c r="B4" s="4" t="inlineStr">
        <is>
          <t xml:space="preserve">Basis of Presentation The accompanying unaudited financial statements
should be read in conjunction with the audited financial statements of Intermediate included in the Current Report on Form 8-K/A filed
on April 7, 2023 and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 </t>
        </is>
      </c>
    </row>
    <row r="5">
      <c r="A5" s="4" t="inlineStr">
        <is>
          <t>Risks and uncertainties</t>
        </is>
      </c>
      <c r="B5" s="4" t="inlineStr">
        <is>
          <t xml:space="preserve">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t>
        </is>
      </c>
    </row>
    <row r="7">
      <c r="A7" s="4" t="inlineStr">
        <is>
          <t>Principles of Consolidation</t>
        </is>
      </c>
      <c r="B7" s="4" t="inlineStr">
        <is>
          <t xml:space="preserve">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LLC, Intermediate, Bluescape Clean Fuels Employee Holdings, LLC, Bluescape Clean Fuels EmployeeCo., LLC, Bluescape Clean Fuels, LLC,
and Maricopa Renewable Fuels I, LLC 1 </t>
        </is>
      </c>
    </row>
    <row r="8">
      <c r="A8" s="4" t="inlineStr">
        <is>
          <t>Cash Equivalents</t>
        </is>
      </c>
      <c r="B8" s="4" t="inlineStr">
        <is>
          <t xml:space="preserve">Cash Equivalents The Company considers all short-term investments
with an original maturity of three months or less when purchased to be cash equivalents. The Company has a restricted cash balance
of $100,000 as of March 31, 2023 for a letter of credit which is included in the determination of cash and restricted cash in the
Statement of Cash Flows. There were no other cash equivalents as of March 31, 2023, or December 31, 2022.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the Company has not experienced losses on this account and management
believes the Company is not exposed to significant risks on such account. </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March 31, 2023, and December 31, 2022, due to the short maturities of such instruments. </t>
        </is>
      </c>
    </row>
    <row r="11">
      <c r="A11" s="4" t="inlineStr">
        <is>
          <t>Net Loss Per Common Stock</t>
        </is>
      </c>
      <c r="B11" s="4" t="inlineStr">
        <is>
          <t xml:space="preserve">Net Loss Per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10-20. As the Class A common stock represent the only participating securities, the application
of the two-class method is not required. Antidilutive instruments including outstanding
warrants and earn out shares were excluded from diluted earnings per share for the three-months ended March 31, 2023, because such instruments
are contingently exercisable, the contingencies have not yet been met, and the inclusion of such instruments would be anti-dilutive. As
a result, diluted net loss per common stock is the same as basic net loss per common stock for the periods. </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the Accounting Standards Codificatio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The warrants meet the equity classification criteria. </t>
        </is>
      </c>
    </row>
    <row r="13">
      <c r="A13" s="4" t="inlineStr">
        <is>
          <t>Segments</t>
        </is>
      </c>
      <c r="B13"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t>
        </is>
      </c>
    </row>
    <row r="14">
      <c r="A14" s="4" t="inlineStr">
        <is>
          <t>Income Taxes</t>
        </is>
      </c>
      <c r="B1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believe
that any recently issued, but not yet effective, accounting standards if currently adopted would have a material effect on the accompanying
financial statement. </t>
        </is>
      </c>
    </row>
    <row r="15">
      <c r="A15" s="4" t="inlineStr">
        <is>
          <t>Reverse recapitalization</t>
        </is>
      </c>
      <c r="B15" s="4" t="inlineStr">
        <is>
          <t xml:space="preserve">Reverse recapitalization The Business Combination was accounted for according
to a common control reverse recapitalization, with no goodwill or other intangible assets recorded, in accordance with GAAP. This
determination reflects Holdings holding a majority of the voting power of Intermediate’s pre and post Business Combination operations
and Intermediate’s management team retaining similar roles at Verde Clean Fuels. Further, Holdings continues to have control of
the board of directors through its majority voting rights. Under the guidance in the Financial Accounting
Standards Board (“FASB”) ASC 805, Business Combinations,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 </t>
        </is>
      </c>
    </row>
    <row r="16">
      <c r="A16" s="4" t="inlineStr">
        <is>
          <t>Property, Equipment, and Improvements</t>
        </is>
      </c>
      <c r="B16" s="4" t="inlineStr">
        <is>
          <t xml:space="preserve">Property, Equipment, and Improvements Property, equipment, and improvements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 </t>
        </is>
      </c>
    </row>
    <row r="17">
      <c r="A17" s="4" t="inlineStr">
        <is>
          <t>Accrued Liabilities</t>
        </is>
      </c>
      <c r="B17" s="4" t="inlineStr">
        <is>
          <t xml:space="preserve">Accrued Liabilities Accrued liabilities consist of the following:
March 31, December 31,
Accrued bonuses $ 96,738 $ 86,120
Accrued legal Fees 418,261 558,860
Accrued professional fees 416,797 107,022
Other Accrued Expenses 63,548 10,117
$ 995,344 $ 762,119 </t>
        </is>
      </c>
    </row>
    <row r="18">
      <c r="A18" s="4" t="inlineStr">
        <is>
          <t>Leases</t>
        </is>
      </c>
      <c r="B18" s="4" t="inlineStr">
        <is>
          <t xml:space="preserve">Leases The Company accounts for leases under Accounting Standards Update (“ASU”)
2016-02, Leases (Topic 842). The core principle of this standard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estate lease arrangements. The Company combines the lease and non-lease
component into a single accounting unit and accounts for the unit under ASC 842 where lease and non-lease services are included in the
classification of the lease and the calculation of the right-of-use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Net Present Value of the lease liability. The incremental borrowing rate represents the rate that would approximate
the rate to borrow funds on a collateralized basis over a similar term and in a similar economic environment. </t>
        </is>
      </c>
    </row>
    <row r="19">
      <c r="A19" s="4" t="inlineStr">
        <is>
          <t>Impairment of Intangible Assets</t>
        </is>
      </c>
      <c r="B19" s="4" t="inlineStr">
        <is>
          <t xml:space="preserve">Impairment of Intangible Assets The Company’s intangible asset consists of
its intellectual property and patented technology and is considered an indefinite lived intangible and is not subject to amortization.
As of March 31, 2023, and December 31, 2022, the gross and carrying amount of this intangible asset was $1,925,151.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 under the quantitative analysis, intellectual property and patents
are tested. During the three months ended March 31, 2023,
and 2022, the Company did not record any impairment charges. </t>
        </is>
      </c>
    </row>
    <row r="20">
      <c r="A20" s="4" t="inlineStr">
        <is>
          <t>Impairment of Long-Term Assets</t>
        </is>
      </c>
      <c r="B20" s="4" t="inlineStr">
        <is>
          <t xml:space="preserve">Impairment of Long-Term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months ended March 31, 2023 and 2022,
the Company did not record any impairment charges. </t>
        </is>
      </c>
    </row>
    <row r="21">
      <c r="A21" s="4" t="inlineStr">
        <is>
          <t>Emerging Growth Company Accounting Election</t>
        </is>
      </c>
      <c r="B21" s="4" t="inlineStr">
        <is>
          <t xml:space="preserve">Emerging Growth Company Accounting Election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at least
through 2023. Prior to the Business Combination , </t>
        </is>
      </c>
    </row>
    <row r="22">
      <c r="A22" s="4" t="inlineStr">
        <is>
          <t>Unit-Based Compensation</t>
        </is>
      </c>
      <c r="B22" s="4" t="inlineStr">
        <is>
          <t xml:space="preserve">Unit-Based Compensation The Company applies ASC 718, Compensation — Stock
Compensation (“ASC 718”), in accounting for unit-based compensation to employees.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Prior to closing of the Business Combination,
certain subsidiaries of the Company, including Bluescape Clean Fuels Intermediate Holdings, LLC, were wholly-owned subsidiaries of
Holdings. Holdings, which was outside of the Business Combination perimeter, had entered into several compensation related arrangements
with management of Bluescape Clean Fuels Intermediate Holdings, LLC. Compensation costs associated with those arrangements were allocated
by Holdings to Bluescape Clean Fuels Intermediate Holdings, LLC as the employees were rendering services to Bluescape Clean Fuels Intermediate
Holdings, LLC. However, the ultimate contractual obligation related to these awards, including any future settlement, rested and continues
to rest with Holdings. On August 5, 2022, Holdings entered into an agreement
with our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based units and recorded share-based payment expense of $2,146,792 during
the three-months ended March 31, 2023. The share-based payment expense was included in general and administrative expenses for the
three-month period ended March 31, 2023. Performance conditions for the performance-based Founder Incentive Units had not, and were unlikely
to be met as of March 31, 2023. As such, no share-based compensation cost was recorded for these units. </t>
        </is>
      </c>
    </row>
    <row r="23">
      <c r="A23" s="4" t="inlineStr">
        <is>
          <t>Contingent Consideration</t>
        </is>
      </c>
      <c r="B23" s="4" t="inlineStr">
        <is>
          <t>Contingent Consideration Holdings had an arrangement payable to the Company’s
CEO and a consultant whereby a contingent payment could become payable in the event that certain return on investment hurdles were met
within 5 years of the closing date of the Primus asset purchase. On August 5, 2022, Holdings entered into an agreement with the Company’s
management and CEO whereby, if the Business Combination discussed below reaches closing, the Contingent Consideration as discussed below
will be forfeited. The Company did not recognize expense related
to the contingent payments for the three months ended March 31, 2022. The Business Combination closed on February 15,
2023, and therefore the contingent consideration arrangement was terminated and no payments were made. Thus, the Company reversed the
entire $1,299,000 during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ignificant Accounting Policies [Abstract]</t>
        </is>
      </c>
      <c r="B3" s="4" t="inlineStr">
        <is>
          <t xml:space="preserve"> </t>
        </is>
      </c>
    </row>
    <row r="4">
      <c r="A4" s="4" t="inlineStr">
        <is>
          <t>Schedule of property, equipment, and improvements are stated at cost, less accumulated depreciation</t>
        </is>
      </c>
      <c r="B4" s="4" t="inlineStr">
        <is>
          <t xml:space="preserve">Computers, office equipment and hardware 3 – 5 years
Furniture and fixtures 7 years
Machinery and equipment 7 years
Leasehold improvements Shorter of the lease term (including estimated renewals) or the estimated useful lives of the improvement </t>
        </is>
      </c>
    </row>
    <row r="5">
      <c r="A5" s="4" t="inlineStr">
        <is>
          <t>Schedule of accrued liabilities</t>
        </is>
      </c>
      <c r="B5" s="4" t="inlineStr">
        <is>
          <t xml:space="preserve">March 31, December 31,
Accrued bonuses $ 96,738 $ 86,120
Accrued legal Fees 418,261 558,860
Accrued professional fees 416,797 107,022
Other Accrued Expenses 63,548 10,117
$ 995,344 $ 762,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summarizes the Verde Clean Fuels common stock outstanding</t>
        </is>
      </c>
      <c r="B4" s="4" t="inlineStr">
        <is>
          <t xml:space="preserve">Shares %
of
CENAQ Public Stockholders (a) 1,846,120 5.79 %
Holdings (b) 23,300,000 73.14 %
New PIPE Investors (excluding
Holdings) (c) 2,400,000 7.53 %
Sponsor and Anchor Investors (d) 1,078,125 3.39 %
Sponsor
Earn Out shares (e) 3,234,375 10.15 %
Total Shares of Common Stock
at Closing 31,858,620 100.00 %
Earn
Out Equity shares (f) 3,500,000
Total
diluted shares at Closing (including shares above) (g) 35,358,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s</t>
        </is>
      </c>
      <c r="B4" s="4" t="inlineStr">
        <is>
          <t xml:space="preserve">Lease Cost Statements of Operations Classification Three Months
Finance lease cost
Amortization of right-of-use assets General and administrative expense 36,462
Interest on lease liabilities General and administrative expense 67,825
Total finance lease cost General and administrative expense 104,287
Operating lease cost General and administrative expense 60,179
Variable lease cost General and administrative expense 35,146
Total lease cost $ 199,613
Lease Cost Statements of Operations Classification Three Months
Operating lease cost General and administrative expense 58,030
Variable lease cost General and administrative expense 38,947
Total lease cost $ 96,977 </t>
        </is>
      </c>
    </row>
    <row r="5">
      <c r="A5" s="4" t="inlineStr">
        <is>
          <t>Schedule of operating and finance leases</t>
        </is>
      </c>
      <c r="B5" s="4" t="inlineStr">
        <is>
          <t xml:space="preserve">As of March 31, 2023
Operating Finance
Maturity of lease liabilities
2023 $ 192,000 $ 361,500
2024 85,970 482,000
2025 - 482,000
2026 - 482,000
thereafter - 10,122,001
Total future minimum lease payments 277,970 11,929,501
Less: interest (9,885 ) (6,512,867 )
Present value of lease liabilities $ 268,085 $ 5,416,634 </t>
        </is>
      </c>
    </row>
    <row r="6">
      <c r="A6" s="4" t="inlineStr">
        <is>
          <t>Schedule of lease supplemental information</t>
        </is>
      </c>
      <c r="B6" s="4" t="inlineStr">
        <is>
          <t xml:space="preserve">Three months Three months ended
Operating lease - supplemental information March 31, March 31,
Right-of-use assets obtained in exchange for operating lease $ 268,085 $ 250,841
Remaining lease term - operating lease 1.08 years 1.08 years
Discount rate - operating lease 7.50 % 7.50 %
Three months Three months
Finance lease - supplemental information March 31, March 31,
Right-of-use assets $ 5,432,847 -
Remaining lease term - finance lease 24.75 years -
Discount rate - finance lease 7.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Equipment and Improvemen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major classes of property, equipment, and improvements</t>
        </is>
      </c>
      <c r="B4" s="4" t="inlineStr">
        <is>
          <t xml:space="preserve">March 31, December 31,
Computers, office equipment and hardware $ 11,461 $ 11,461
Furniture and fixtures 1,914 1,914
Machinery and equipment 36,048 36,048
Property, equipment, and improvements 49,423 49,423
Less; accumulated depreciation 42,589 42,009
Property, equipment and improvements, net $ 6,834 $ 7,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grant-date fair value of the Earnout Shares attributable to Holdings and the Sponsor</t>
        </is>
      </c>
      <c r="B4" s="4" t="inlineStr">
        <is>
          <t xml:space="preserve">Inputs February 15,
Expected volatility 50.00%
Expected dividends 0%
Remaining expected term (in years) 4.88 years
Risk-free rate 4.7%
Discount Rate (WACC) 14.7%
Payment Probability 12.6% to 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3 Months Ended</t>
        </is>
      </c>
    </row>
    <row r="2">
      <c r="B2" s="2" t="inlineStr">
        <is>
          <t>Mar. 31, 2023</t>
        </is>
      </c>
    </row>
    <row r="3">
      <c r="A3" s="3" t="inlineStr">
        <is>
          <t>Income Tax [Abstract]</t>
        </is>
      </c>
      <c r="B3" s="4" t="inlineStr">
        <is>
          <t xml:space="preserve"> </t>
        </is>
      </c>
    </row>
    <row r="4">
      <c r="A4" s="4" t="inlineStr">
        <is>
          <t>Schedule of net deferred tax assets liability</t>
        </is>
      </c>
      <c r="B4" s="4" t="inlineStr">
        <is>
          <t xml:space="preserve">March 31,
Deferred tax asset
Outside basis difference in partnership investment $ 8,240,626
Organizational costs / startup expenses 195,311
Accrued Interest - Trust (119,186 )
Federal Net Operating loss 49,145
Total deferred tax asset 8,365,896
Valuation allowance (8,365,896 )
Deferred tax asset, net of allowance $ 0 </t>
        </is>
      </c>
    </row>
    <row r="5">
      <c r="A5" s="4" t="inlineStr">
        <is>
          <t>Schedule of reconciliation of the federal income tax rate</t>
        </is>
      </c>
      <c r="B5" s="4" t="inlineStr">
        <is>
          <t xml:space="preserve">March 31, December 31,
Statutory federal income tax rate 21.0 % 21.0 %
State taxes, net of federal tax benefit 0.0 % 0.0 %
Permanent Book/Tax Differences (5.60 )% 0.0 %
Pass-through income – not taxable (2.63 )% -
Deferred tax impact of acquisition of Bluescape 1,231.65 % -
Change in valuation allowance (1,244.42 )% (21.0 )%
Income tax provis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ree months March 31,
Net income (loss) $ (574,461 )
Basic weighted-average shares outstanding 6,124,245
Dilutive effect of share-based awards -
Diluted weighted-average shares outstanding 6,124,245
Basic income per share (0.09 )
Diluted income per share (0.09 ) </t>
        </is>
      </c>
    </row>
    <row r="5">
      <c r="A5" s="4" t="inlineStr">
        <is>
          <t>Schedule of net income per diluted</t>
        </is>
      </c>
      <c r="B5" s="4" t="inlineStr">
        <is>
          <t xml:space="preserve">Three months
March 31,
Public warrants 12,937,479
Private placement warrants 2,475,000
Earnout Shares 3,234,375
Convertible debt 40,963
Total antidilutive instruments 18,687,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Restricted cash</t>
        </is>
      </c>
      <c r="B4" s="6" t="n">
        <v>100000</v>
      </c>
      <c r="C4" s="4" t="inlineStr">
        <is>
          <t xml:space="preserve"> </t>
        </is>
      </c>
    </row>
    <row r="5">
      <c r="A5" s="4" t="inlineStr">
        <is>
          <t>Federal deposit insurance</t>
        </is>
      </c>
      <c r="B5" s="5" t="n">
        <v>250000</v>
      </c>
      <c r="C5" s="4" t="inlineStr">
        <is>
          <t xml:space="preserve"> </t>
        </is>
      </c>
    </row>
    <row r="6">
      <c r="A6" s="4" t="inlineStr">
        <is>
          <t>Gross amount</t>
        </is>
      </c>
      <c r="B6" s="6" t="n">
        <v>1925151</v>
      </c>
      <c r="C6" s="4" t="inlineStr">
        <is>
          <t xml:space="preserve"> </t>
        </is>
      </c>
    </row>
    <row r="7">
      <c r="A7" s="4" t="inlineStr">
        <is>
          <t>Carrying amount</t>
        </is>
      </c>
      <c r="B7" s="4" t="inlineStr">
        <is>
          <t xml:space="preserve"> </t>
        </is>
      </c>
      <c r="C7" s="6" t="n">
        <v>1925151</v>
      </c>
    </row>
    <row r="8">
      <c r="A8" s="4" t="inlineStr">
        <is>
          <t>Percentage of receive</t>
        </is>
      </c>
      <c r="B8" s="9" t="n">
        <v>0.1</v>
      </c>
      <c r="C8" s="4" t="inlineStr">
        <is>
          <t xml:space="preserve"> </t>
        </is>
      </c>
    </row>
    <row r="9">
      <c r="A9" s="4" t="inlineStr">
        <is>
          <t>Share-based payment expense</t>
        </is>
      </c>
      <c r="B9" s="6" t="n">
        <v>2146792</v>
      </c>
      <c r="C9" s="4" t="inlineStr">
        <is>
          <t xml:space="preserve"> </t>
        </is>
      </c>
    </row>
    <row r="10">
      <c r="A10" s="4" t="inlineStr">
        <is>
          <t>Recevied amount</t>
        </is>
      </c>
      <c r="B10" s="6" t="n">
        <v>1299000</v>
      </c>
      <c r="C10" s="4" t="inlineStr">
        <is>
          <t xml:space="preserve"> </t>
        </is>
      </c>
    </row>
    <row r="11">
      <c r="A11" s="4" t="inlineStr">
        <is>
          <t>Class A Common Stock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Common stock, par value (in Dollars per share)</t>
        </is>
      </c>
      <c r="B13" s="7" t="n">
        <v>0.0001</v>
      </c>
      <c r="C13" s="4" t="inlineStr">
        <is>
          <t xml:space="preserve"> </t>
        </is>
      </c>
    </row>
    <row r="14">
      <c r="A14" s="4" t="inlineStr">
        <is>
          <t>Share-based payment expense</t>
        </is>
      </c>
      <c r="B14" s="6" t="n">
        <v>2146792000000</v>
      </c>
      <c r="C14" s="4" t="inlineStr">
        <is>
          <t xml:space="preserve"> </t>
        </is>
      </c>
    </row>
    <row r="15">
      <c r="A15" s="4" t="inlineStr">
        <is>
          <t>Class C Common Stock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Common stock, par value (in Dollars per share)</t>
        </is>
      </c>
      <c r="B17" s="7" t="n">
        <v>0.0001</v>
      </c>
      <c r="C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property, equipment, and improvements are stated at cost, less accumulated depreciation</t>
        </is>
      </c>
      <c r="B1" s="2" t="inlineStr">
        <is>
          <t>3 Months Ended</t>
        </is>
      </c>
    </row>
    <row r="2">
      <c r="B2" s="2" t="inlineStr">
        <is>
          <t>Mar. 31, 2023</t>
        </is>
      </c>
    </row>
    <row r="3">
      <c r="A3" s="4" t="inlineStr">
        <is>
          <t>Computers, office equipment and hardware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5 years</t>
        </is>
      </c>
    </row>
    <row r="6">
      <c r="A6" s="4" t="inlineStr">
        <is>
          <t>Computers, office equipment and hardware [Member] | Minimum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3 years</t>
        </is>
      </c>
    </row>
    <row r="9">
      <c r="A9" s="4" t="inlineStr">
        <is>
          <t>Furniture and fixtures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7 years</t>
        </is>
      </c>
    </row>
    <row r="12">
      <c r="A12" s="4" t="inlineStr">
        <is>
          <t>Machinery and equipment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fe</t>
        </is>
      </c>
      <c r="B14" s="4" t="inlineStr">
        <is>
          <t>7 years</t>
        </is>
      </c>
    </row>
    <row r="15">
      <c r="A15" s="4" t="inlineStr">
        <is>
          <t>Machinery and equipment [Member] | Maximum [Member]</t>
        </is>
      </c>
      <c r="B15" s="4" t="inlineStr">
        <is>
          <t xml:space="preserve"> </t>
        </is>
      </c>
    </row>
    <row r="16">
      <c r="A16" s="3" t="inlineStr">
        <is>
          <t>Public Utility, Property, Plant and Equipment [Line Items]</t>
        </is>
      </c>
      <c r="B16" s="4" t="inlineStr">
        <is>
          <t xml:space="preserve"> </t>
        </is>
      </c>
    </row>
    <row r="17">
      <c r="A17" s="4" t="inlineStr">
        <is>
          <t>Leasehold improvements</t>
        </is>
      </c>
      <c r="B17" s="4" t="inlineStr">
        <is>
          <t>Shorter of the lease term (including estimated renewals) or the estimated useful lives of the impro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4" t="inlineStr">
        <is>
          <t xml:space="preserve"> </t>
        </is>
      </c>
    </row>
    <row r="4">
      <c r="A4" s="4" t="inlineStr">
        <is>
          <t>Common stock, shares issued</t>
        </is>
      </c>
      <c r="B4" s="5" t="n">
        <v>9358620</v>
      </c>
      <c r="C4" s="4" t="inlineStr">
        <is>
          <t xml:space="preserve"> </t>
        </is>
      </c>
    </row>
    <row r="5">
      <c r="A5" s="4" t="inlineStr">
        <is>
          <t>Common stock, shares outstanding</t>
        </is>
      </c>
      <c r="B5" s="5" t="n">
        <v>9358620</v>
      </c>
      <c r="C5" s="4" t="inlineStr">
        <is>
          <t xml:space="preserve"> </t>
        </is>
      </c>
    </row>
    <row r="6">
      <c r="A6" s="4" t="inlineStr">
        <is>
          <t>Class C Common Stock</t>
        </is>
      </c>
      <c r="B6" s="4" t="inlineStr">
        <is>
          <t xml:space="preserve"> </t>
        </is>
      </c>
      <c r="C6" s="4" t="inlineStr">
        <is>
          <t xml:space="preserve"> </t>
        </is>
      </c>
    </row>
    <row r="7">
      <c r="A7" s="4" t="inlineStr">
        <is>
          <t>Common stock, par value (in Dollars per share)</t>
        </is>
      </c>
      <c r="B7" s="7" t="n">
        <v>0.0001</v>
      </c>
      <c r="C7" s="4" t="inlineStr">
        <is>
          <t xml:space="preserve"> </t>
        </is>
      </c>
    </row>
    <row r="8">
      <c r="A8" s="4" t="inlineStr">
        <is>
          <t>Common stock, shares issued</t>
        </is>
      </c>
      <c r="B8" s="5" t="n">
        <v>22500000</v>
      </c>
      <c r="C8" s="4" t="inlineStr">
        <is>
          <t xml:space="preserve"> </t>
        </is>
      </c>
    </row>
    <row r="9">
      <c r="A9" s="4" t="inlineStr">
        <is>
          <t>Common stock, shares outstanding</t>
        </is>
      </c>
      <c r="B9" s="5" t="n">
        <v>22500000</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liabilities - USD ($)</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bonuses</t>
        </is>
      </c>
      <c r="B3" s="6" t="n">
        <v>96738</v>
      </c>
      <c r="C3" s="6" t="n">
        <v>86120</v>
      </c>
    </row>
    <row r="4">
      <c r="A4" s="4" t="inlineStr">
        <is>
          <t>Accrued legal Fees</t>
        </is>
      </c>
      <c r="B4" s="5" t="n">
        <v>418261</v>
      </c>
      <c r="C4" s="5" t="n">
        <v>558860</v>
      </c>
    </row>
    <row r="5">
      <c r="A5" s="4" t="inlineStr">
        <is>
          <t>Accrued professional fees</t>
        </is>
      </c>
      <c r="B5" s="5" t="n">
        <v>416797</v>
      </c>
      <c r="C5" s="5" t="n">
        <v>107022</v>
      </c>
    </row>
    <row r="6">
      <c r="A6" s="4" t="inlineStr">
        <is>
          <t>Other Accrued Expenses</t>
        </is>
      </c>
      <c r="B6" s="5" t="n">
        <v>63548</v>
      </c>
      <c r="C6" s="5" t="n">
        <v>10117</v>
      </c>
    </row>
    <row r="7">
      <c r="A7" s="4" t="inlineStr">
        <is>
          <t>Total</t>
        </is>
      </c>
      <c r="B7" s="6" t="n">
        <v>995344</v>
      </c>
      <c r="C7" s="6" t="n">
        <v>762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Business Combination (Details) - USD ($)</t>
        </is>
      </c>
      <c r="B1" s="2" t="inlineStr">
        <is>
          <t>1 Months Ended</t>
        </is>
      </c>
      <c r="C1" s="2" t="inlineStr">
        <is>
          <t>3 Months Ended</t>
        </is>
      </c>
    </row>
    <row r="2">
      <c r="B2" s="2" t="inlineStr">
        <is>
          <t>Feb. 15, 2023</t>
        </is>
      </c>
      <c r="C2" s="2" t="inlineStr">
        <is>
          <t>Mar. 31, 2023</t>
        </is>
      </c>
    </row>
    <row r="3">
      <c r="A3" s="3" t="inlineStr">
        <is>
          <t>Business Combination (Details) [Line Items]</t>
        </is>
      </c>
      <c r="B3" s="4" t="inlineStr">
        <is>
          <t xml:space="preserve"> </t>
        </is>
      </c>
      <c r="C3" s="4" t="inlineStr">
        <is>
          <t xml:space="preserve"> </t>
        </is>
      </c>
    </row>
    <row r="4">
      <c r="A4" s="4" t="inlineStr">
        <is>
          <t>Outstanding percentage</t>
        </is>
      </c>
      <c r="B4" s="4" t="inlineStr">
        <is>
          <t xml:space="preserve"> </t>
        </is>
      </c>
      <c r="C4" s="9" t="n">
        <v>1</v>
      </c>
    </row>
    <row r="5">
      <c r="A5" s="4" t="inlineStr">
        <is>
          <t>Business combination description</t>
        </is>
      </c>
      <c r="B5" s="4" t="inlineStr">
        <is>
          <t xml:space="preserve"> </t>
        </is>
      </c>
      <c r="C5" s="4" t="inlineStr">
        <is>
          <t>The Business Combination includes: 
●Holdings contributing 100% of the issued and outstanding limited liability
company interests of Intermediate to OpCo in exchange for 22,500,000 Class C OpCo Units and an equal number of shares of Class C common
stock;
    ●
    The issuance and sale of 3,200,000 shares of Class A common stock for
a purchase price of $10.00 per share, for an aggregate purchase price of $32,000,000 in the PIPE Financing pursuant to the Subscription
Agreements;
●Delivery of $19,031,516 of proceeds from CENAQ’s Trust Account
related to non-redeeming Holders of 1,846,120 of Class A common stock; and
 ●Repayment of $3,750,000 of capital contributions made by
Holdings since December 2021 and payment of $10,043,793 of transaction expenses including deferred underwriting fees of $1,700,000</t>
        </is>
      </c>
    </row>
    <row r="6">
      <c r="A6" s="4" t="inlineStr">
        <is>
          <t>Ownership shares</t>
        </is>
      </c>
      <c r="B6" s="5" t="n">
        <v>31858620</v>
      </c>
      <c r="C6" s="4" t="inlineStr">
        <is>
          <t xml:space="preserve"> </t>
        </is>
      </c>
    </row>
    <row r="7">
      <c r="A7" s="4" t="inlineStr">
        <is>
          <t>Operating expenses (in Dollars)</t>
        </is>
      </c>
      <c r="B7" s="6" t="n">
        <v>91454</v>
      </c>
      <c r="C7" s="4" t="inlineStr">
        <is>
          <t xml:space="preserve"> </t>
        </is>
      </c>
    </row>
    <row r="8">
      <c r="A8" s="4" t="inlineStr">
        <is>
          <t>Repayment amount (in Dollars)</t>
        </is>
      </c>
      <c r="B8" s="4" t="inlineStr">
        <is>
          <t xml:space="preserve"> </t>
        </is>
      </c>
      <c r="C8" s="6" t="n">
        <v>3750000</v>
      </c>
    </row>
    <row r="9">
      <c r="A9" s="4" t="inlineStr">
        <is>
          <t>Class A Common Stock [Member]</t>
        </is>
      </c>
      <c r="B9" s="4" t="inlineStr">
        <is>
          <t xml:space="preserve"> </t>
        </is>
      </c>
      <c r="C9" s="4" t="inlineStr">
        <is>
          <t xml:space="preserve"> </t>
        </is>
      </c>
    </row>
    <row r="10">
      <c r="A10" s="3" t="inlineStr">
        <is>
          <t>Business Combination (Details) [Line Items]</t>
        </is>
      </c>
      <c r="B10" s="4" t="inlineStr">
        <is>
          <t xml:space="preserve"> </t>
        </is>
      </c>
      <c r="C10" s="4" t="inlineStr">
        <is>
          <t xml:space="preserve"> </t>
        </is>
      </c>
    </row>
    <row r="11">
      <c r="A11" s="4" t="inlineStr">
        <is>
          <t>Outstanding percentage</t>
        </is>
      </c>
      <c r="B11" s="9" t="n">
        <v>1</v>
      </c>
      <c r="C11" s="4" t="inlineStr">
        <is>
          <t xml:space="preserve"> </t>
        </is>
      </c>
    </row>
    <row r="12">
      <c r="A12" s="4" t="inlineStr">
        <is>
          <t>Shares issued</t>
        </is>
      </c>
      <c r="B12" s="5" t="n">
        <v>22500000</v>
      </c>
      <c r="C12" s="5" t="n">
        <v>22500000</v>
      </c>
    </row>
    <row r="13">
      <c r="A13" s="4" t="inlineStr">
        <is>
          <t>Issuable shares</t>
        </is>
      </c>
      <c r="B13" s="5" t="n">
        <v>3500000</v>
      </c>
      <c r="C13" s="4" t="inlineStr">
        <is>
          <t xml:space="preserve"> </t>
        </is>
      </c>
    </row>
    <row r="14">
      <c r="A14" s="4" t="inlineStr">
        <is>
          <t>Class A Common Stock [Member]</t>
        </is>
      </c>
      <c r="B14" s="4" t="inlineStr">
        <is>
          <t xml:space="preserve"> </t>
        </is>
      </c>
      <c r="C14" s="4" t="inlineStr">
        <is>
          <t xml:space="preserve"> </t>
        </is>
      </c>
    </row>
    <row r="15">
      <c r="A15" s="3" t="inlineStr">
        <is>
          <t>Business Combination (Details) [Line Items]</t>
        </is>
      </c>
      <c r="B15" s="4" t="inlineStr">
        <is>
          <t xml:space="preserve"> </t>
        </is>
      </c>
      <c r="C15" s="4" t="inlineStr">
        <is>
          <t xml:space="preserve"> </t>
        </is>
      </c>
    </row>
    <row r="16">
      <c r="A16" s="4" t="inlineStr">
        <is>
          <t>Shares issued</t>
        </is>
      </c>
      <c r="B16" s="4" t="inlineStr">
        <is>
          <t xml:space="preserve"> </t>
        </is>
      </c>
      <c r="C16" s="5" t="n">
        <v>15403880</v>
      </c>
    </row>
    <row r="17">
      <c r="A17" s="4" t="inlineStr">
        <is>
          <t>Forfeited shares</t>
        </is>
      </c>
      <c r="B17" s="5" t="n">
        <v>3234375</v>
      </c>
      <c r="C17" s="4" t="inlineStr">
        <is>
          <t xml:space="preserve"> </t>
        </is>
      </c>
    </row>
    <row r="18">
      <c r="A18" s="4" t="inlineStr">
        <is>
          <t>Issuable shares</t>
        </is>
      </c>
      <c r="B18" s="5" t="n">
        <v>2475000</v>
      </c>
      <c r="C18" s="4" t="inlineStr">
        <is>
          <t xml:space="preserve"> </t>
        </is>
      </c>
    </row>
    <row r="19">
      <c r="A19" s="4" t="inlineStr">
        <is>
          <t>Class A Common Stock [Member] | Public Warrants [Member]</t>
        </is>
      </c>
      <c r="B19" s="4" t="inlineStr">
        <is>
          <t xml:space="preserve"> </t>
        </is>
      </c>
      <c r="C19" s="4" t="inlineStr">
        <is>
          <t xml:space="preserve"> </t>
        </is>
      </c>
    </row>
    <row r="20">
      <c r="A20" s="3" t="inlineStr">
        <is>
          <t>Business Combination (Details) [Line Items]</t>
        </is>
      </c>
      <c r="B20" s="4" t="inlineStr">
        <is>
          <t xml:space="preserve"> </t>
        </is>
      </c>
      <c r="C20" s="4" t="inlineStr">
        <is>
          <t xml:space="preserve"> </t>
        </is>
      </c>
    </row>
    <row r="21">
      <c r="A21" s="4" t="inlineStr">
        <is>
          <t>Issuable shares</t>
        </is>
      </c>
      <c r="B21" s="5" t="n">
        <v>12937479</v>
      </c>
      <c r="C21" s="4" t="inlineStr">
        <is>
          <t xml:space="preserve"> </t>
        </is>
      </c>
    </row>
    <row r="22">
      <c r="A22" s="4" t="inlineStr">
        <is>
          <t>Class A Common Stock [Member] | Private placement warrants [Member]</t>
        </is>
      </c>
      <c r="B22" s="4" t="inlineStr">
        <is>
          <t xml:space="preserve"> </t>
        </is>
      </c>
      <c r="C22" s="4" t="inlineStr">
        <is>
          <t xml:space="preserve"> </t>
        </is>
      </c>
    </row>
    <row r="23">
      <c r="A23" s="3" t="inlineStr">
        <is>
          <t>Business Combination (Details) [Line Items]</t>
        </is>
      </c>
      <c r="B23" s="4" t="inlineStr">
        <is>
          <t xml:space="preserve"> </t>
        </is>
      </c>
      <c r="C23" s="4" t="inlineStr">
        <is>
          <t xml:space="preserve"> </t>
        </is>
      </c>
    </row>
    <row r="24">
      <c r="A24" s="4" t="inlineStr">
        <is>
          <t>Issuable shares</t>
        </is>
      </c>
      <c r="B24" s="5" t="n">
        <v>2475000</v>
      </c>
      <c r="C24" s="4" t="inlineStr">
        <is>
          <t xml:space="preserve"> </t>
        </is>
      </c>
    </row>
    <row r="25">
      <c r="A25" s="4" t="inlineStr">
        <is>
          <t>Busines Combination [Member]</t>
        </is>
      </c>
      <c r="B25" s="4" t="inlineStr">
        <is>
          <t xml:space="preserve"> </t>
        </is>
      </c>
      <c r="C25" s="4" t="inlineStr">
        <is>
          <t xml:space="preserve"> </t>
        </is>
      </c>
    </row>
    <row r="26">
      <c r="A26" s="3" t="inlineStr">
        <is>
          <t>Business Combination (Details) [Line Items]</t>
        </is>
      </c>
      <c r="B26" s="4" t="inlineStr">
        <is>
          <t xml:space="preserve"> </t>
        </is>
      </c>
      <c r="C26" s="4" t="inlineStr">
        <is>
          <t xml:space="preserve"> </t>
        </is>
      </c>
    </row>
    <row r="27">
      <c r="A27" s="4" t="inlineStr">
        <is>
          <t>Proceeds amount (in Dollars)</t>
        </is>
      </c>
      <c r="B27" s="6" t="n">
        <v>37329178</v>
      </c>
      <c r="C27" s="4" t="inlineStr">
        <is>
          <t xml:space="preserve"> </t>
        </is>
      </c>
    </row>
    <row r="28">
      <c r="A28" s="4" t="inlineStr">
        <is>
          <t>Consist amount (in Dollars)</t>
        </is>
      </c>
      <c r="B28" s="5" t="n">
        <v>32000000</v>
      </c>
      <c r="C28" s="4" t="inlineStr">
        <is>
          <t xml:space="preserve"> </t>
        </is>
      </c>
    </row>
    <row r="29">
      <c r="A29" s="4" t="inlineStr">
        <is>
          <t>Transaction costs (in Dollars)</t>
        </is>
      </c>
      <c r="B29" s="6" t="n">
        <v>10043793</v>
      </c>
      <c r="C29" s="4" t="inlineStr">
        <is>
          <t xml:space="preserve"> </t>
        </is>
      </c>
    </row>
    <row r="30">
      <c r="A30" s="4" t="inlineStr">
        <is>
          <t>Underwriters [Member]</t>
        </is>
      </c>
      <c r="B30" s="4" t="inlineStr">
        <is>
          <t xml:space="preserve"> </t>
        </is>
      </c>
      <c r="C30" s="4" t="inlineStr">
        <is>
          <t xml:space="preserve"> </t>
        </is>
      </c>
    </row>
    <row r="31">
      <c r="A31" s="3" t="inlineStr">
        <is>
          <t>Business Combination (Details) [Line Items]</t>
        </is>
      </c>
      <c r="B31" s="4" t="inlineStr">
        <is>
          <t xml:space="preserve"> </t>
        </is>
      </c>
      <c r="C31" s="4" t="inlineStr">
        <is>
          <t xml:space="preserve"> </t>
        </is>
      </c>
    </row>
    <row r="32">
      <c r="A32" s="4" t="inlineStr">
        <is>
          <t>Forfeited shares</t>
        </is>
      </c>
      <c r="B32" s="4" t="inlineStr">
        <is>
          <t xml:space="preserve"> </t>
        </is>
      </c>
      <c r="C32" s="5" t="n">
        <v>189750</v>
      </c>
    </row>
    <row r="33">
      <c r="A33" s="4" t="inlineStr">
        <is>
          <t>PIPE [Member]</t>
        </is>
      </c>
      <c r="B33" s="4" t="inlineStr">
        <is>
          <t xml:space="preserve"> </t>
        </is>
      </c>
      <c r="C33" s="4" t="inlineStr">
        <is>
          <t xml:space="preserve"> </t>
        </is>
      </c>
    </row>
    <row r="34">
      <c r="A34" s="3" t="inlineStr">
        <is>
          <t>Business Combination (Details) [Line Items]</t>
        </is>
      </c>
      <c r="B34" s="4" t="inlineStr">
        <is>
          <t xml:space="preserve"> </t>
        </is>
      </c>
      <c r="C34" s="4" t="inlineStr">
        <is>
          <t xml:space="preserve"> </t>
        </is>
      </c>
    </row>
    <row r="35">
      <c r="A35" s="4" t="inlineStr">
        <is>
          <t>Shares issued</t>
        </is>
      </c>
      <c r="B35" s="5" t="n">
        <v>800000</v>
      </c>
      <c r="C35" s="4" t="inlineStr">
        <is>
          <t xml:space="preserve"> </t>
        </is>
      </c>
    </row>
    <row r="36">
      <c r="A36" s="4" t="inlineStr">
        <is>
          <t>Proceeds amount (in Dollars)</t>
        </is>
      </c>
      <c r="B36" s="6" t="n">
        <v>19031516</v>
      </c>
      <c r="C36" s="4" t="inlineStr">
        <is>
          <t xml:space="preserve"> </t>
        </is>
      </c>
    </row>
    <row r="37">
      <c r="A37" s="4" t="inlineStr">
        <is>
          <t>PIPE [Member] | Class A Common Stock [Member]</t>
        </is>
      </c>
      <c r="B37" s="4" t="inlineStr">
        <is>
          <t xml:space="preserve"> </t>
        </is>
      </c>
      <c r="C37" s="4" t="inlineStr">
        <is>
          <t xml:space="preserve"> </t>
        </is>
      </c>
    </row>
    <row r="38">
      <c r="A38" s="3" t="inlineStr">
        <is>
          <t>Business Combination (Details) [Line Items]</t>
        </is>
      </c>
      <c r="B38" s="4" t="inlineStr">
        <is>
          <t xml:space="preserve"> </t>
        </is>
      </c>
      <c r="C38" s="4" t="inlineStr">
        <is>
          <t xml:space="preserve"> </t>
        </is>
      </c>
    </row>
    <row r="39">
      <c r="A39" s="4" t="inlineStr">
        <is>
          <t>Shares issued</t>
        </is>
      </c>
      <c r="B39" s="5" t="n">
        <v>800000</v>
      </c>
      <c r="C39" s="4" t="inlineStr">
        <is>
          <t xml:space="preserve"> </t>
        </is>
      </c>
    </row>
    <row r="40">
      <c r="A40" s="4" t="inlineStr">
        <is>
          <t>Sponsor [Member] | Class A Common Stock [Member]</t>
        </is>
      </c>
      <c r="B40" s="4" t="inlineStr">
        <is>
          <t xml:space="preserve"> </t>
        </is>
      </c>
      <c r="C40" s="4" t="inlineStr">
        <is>
          <t xml:space="preserve"> </t>
        </is>
      </c>
    </row>
    <row r="41">
      <c r="A41" s="3" t="inlineStr">
        <is>
          <t>Business Combination (Details) [Line Items]</t>
        </is>
      </c>
      <c r="B41" s="4" t="inlineStr">
        <is>
          <t xml:space="preserve"> </t>
        </is>
      </c>
      <c r="C41" s="4" t="inlineStr">
        <is>
          <t xml:space="preserve"> </t>
        </is>
      </c>
    </row>
    <row r="42">
      <c r="A42" s="4" t="inlineStr">
        <is>
          <t>Shares issued</t>
        </is>
      </c>
      <c r="B42" s="5" t="n">
        <v>253125</v>
      </c>
      <c r="C42" s="4" t="inlineStr">
        <is>
          <t xml:space="preserve"> </t>
        </is>
      </c>
    </row>
    <row r="43">
      <c r="A43" s="4" t="inlineStr">
        <is>
          <t>Anchor Investors [Member] | Class A Common Stock [Member]</t>
        </is>
      </c>
      <c r="B43" s="4" t="inlineStr">
        <is>
          <t xml:space="preserve"> </t>
        </is>
      </c>
      <c r="C43" s="4" t="inlineStr">
        <is>
          <t xml:space="preserve"> </t>
        </is>
      </c>
    </row>
    <row r="44">
      <c r="A44" s="3" t="inlineStr">
        <is>
          <t>Business Combination (Details) [Line Items]</t>
        </is>
      </c>
      <c r="B44" s="4" t="inlineStr">
        <is>
          <t xml:space="preserve"> </t>
        </is>
      </c>
      <c r="C44" s="4" t="inlineStr">
        <is>
          <t xml:space="preserve"> </t>
        </is>
      </c>
    </row>
    <row r="45">
      <c r="A45" s="4" t="inlineStr">
        <is>
          <t>Shares issued</t>
        </is>
      </c>
      <c r="B45" s="5" t="n">
        <v>825000</v>
      </c>
      <c r="C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summarizes the Verde Clean Fuels common stock outstanding</t>
        </is>
      </c>
      <c r="B1" s="2" t="inlineStr">
        <is>
          <t>3 Months Ended</t>
        </is>
      </c>
    </row>
    <row r="2">
      <c r="B2" s="2" t="inlineStr">
        <is>
          <t>Mar. 31, 2023 shares</t>
        </is>
      </c>
    </row>
    <row r="3">
      <c r="A3" s="3" t="inlineStr">
        <is>
          <t>Business Combination (Details) - Schedule of summarizes the Verde Clean Fuels common stock outstanding [Line Items]</t>
        </is>
      </c>
      <c r="B3" s="4" t="inlineStr">
        <is>
          <t xml:space="preserve"> </t>
        </is>
      </c>
    </row>
    <row r="4">
      <c r="A4" s="4" t="inlineStr">
        <is>
          <t>shares</t>
        </is>
      </c>
      <c r="B4" s="5" t="n">
        <v>31858620</v>
      </c>
    </row>
    <row r="5">
      <c r="A5" s="4" t="inlineStr">
        <is>
          <t>Percentage of Common Stock</t>
        </is>
      </c>
      <c r="B5" s="9" t="n">
        <v>1</v>
      </c>
    </row>
    <row r="6">
      <c r="A6" s="4" t="inlineStr">
        <is>
          <t>Earn Out Equity shares</t>
        </is>
      </c>
      <c r="B6" s="5" t="n">
        <v>3500000</v>
      </c>
      <c r="C6" s="4" t="inlineStr">
        <is>
          <t>[1]</t>
        </is>
      </c>
    </row>
    <row r="7">
      <c r="A7" s="4" t="inlineStr">
        <is>
          <t>Total diluted shares at Closing (including shares above)</t>
        </is>
      </c>
      <c r="B7" s="5" t="n">
        <v>35358620</v>
      </c>
      <c r="C7" s="4" t="inlineStr">
        <is>
          <t>[2]</t>
        </is>
      </c>
    </row>
    <row r="8">
      <c r="A8" s="4" t="inlineStr">
        <is>
          <t>Cenaq Public Stockholders [Member]</t>
        </is>
      </c>
      <c r="B8" s="4" t="inlineStr">
        <is>
          <t xml:space="preserve"> </t>
        </is>
      </c>
    </row>
    <row r="9">
      <c r="A9" s="3" t="inlineStr">
        <is>
          <t>Business Combination (Details) - Schedule of summarizes the Verde Clean Fuels common stock outstanding [Line Items]</t>
        </is>
      </c>
      <c r="B9" s="4" t="inlineStr">
        <is>
          <t xml:space="preserve"> </t>
        </is>
      </c>
    </row>
    <row r="10">
      <c r="A10" s="4" t="inlineStr">
        <is>
          <t>shares</t>
        </is>
      </c>
      <c r="B10" s="5" t="n">
        <v>1846120</v>
      </c>
      <c r="C10" s="4" t="inlineStr">
        <is>
          <t>[3]</t>
        </is>
      </c>
    </row>
    <row r="11">
      <c r="A11" s="4" t="inlineStr">
        <is>
          <t>Percentage of Common Stock</t>
        </is>
      </c>
      <c r="B11" s="10" t="n">
        <v>0.0579</v>
      </c>
      <c r="C11" s="4" t="inlineStr">
        <is>
          <t>[3]</t>
        </is>
      </c>
    </row>
    <row r="12">
      <c r="A12" s="4" t="inlineStr">
        <is>
          <t>Holdings [Member]</t>
        </is>
      </c>
      <c r="B12" s="4" t="inlineStr">
        <is>
          <t xml:space="preserve"> </t>
        </is>
      </c>
    </row>
    <row r="13">
      <c r="A13" s="3" t="inlineStr">
        <is>
          <t>Business Combination (Details) - Schedule of summarizes the Verde Clean Fuels common stock outstanding [Line Items]</t>
        </is>
      </c>
      <c r="B13" s="4" t="inlineStr">
        <is>
          <t xml:space="preserve"> </t>
        </is>
      </c>
    </row>
    <row r="14">
      <c r="A14" s="4" t="inlineStr">
        <is>
          <t>shares</t>
        </is>
      </c>
      <c r="B14" s="5" t="n">
        <v>23300000</v>
      </c>
      <c r="C14" s="4" t="inlineStr">
        <is>
          <t>[4]</t>
        </is>
      </c>
    </row>
    <row r="15">
      <c r="A15" s="4" t="inlineStr">
        <is>
          <t>Percentage of Common Stock</t>
        </is>
      </c>
      <c r="B15" s="10" t="n">
        <v>0.7314000000000001</v>
      </c>
      <c r="C15" s="4" t="inlineStr">
        <is>
          <t>[4]</t>
        </is>
      </c>
    </row>
    <row r="16">
      <c r="A16" s="4" t="inlineStr">
        <is>
          <t>New Pipe Investors (Excluding Holdings) [Member]</t>
        </is>
      </c>
      <c r="B16" s="4" t="inlineStr">
        <is>
          <t xml:space="preserve"> </t>
        </is>
      </c>
    </row>
    <row r="17">
      <c r="A17" s="3" t="inlineStr">
        <is>
          <t>Business Combination (Details) - Schedule of summarizes the Verde Clean Fuels common stock outstanding [Line Items]</t>
        </is>
      </c>
      <c r="B17" s="4" t="inlineStr">
        <is>
          <t xml:space="preserve"> </t>
        </is>
      </c>
    </row>
    <row r="18">
      <c r="A18" s="4" t="inlineStr">
        <is>
          <t>shares</t>
        </is>
      </c>
      <c r="B18" s="5" t="n">
        <v>2400000</v>
      </c>
      <c r="C18" s="4" t="inlineStr">
        <is>
          <t>[5]</t>
        </is>
      </c>
    </row>
    <row r="19">
      <c r="A19" s="4" t="inlineStr">
        <is>
          <t>Percentage of Common Stock</t>
        </is>
      </c>
      <c r="B19" s="10" t="n">
        <v>0.07530000000000001</v>
      </c>
      <c r="C19" s="4" t="inlineStr">
        <is>
          <t>[5]</t>
        </is>
      </c>
    </row>
    <row r="20">
      <c r="A20" s="4" t="inlineStr">
        <is>
          <t>Sponsor and Anchor Investors [Member]</t>
        </is>
      </c>
      <c r="B20" s="4" t="inlineStr">
        <is>
          <t xml:space="preserve"> </t>
        </is>
      </c>
    </row>
    <row r="21">
      <c r="A21" s="3" t="inlineStr">
        <is>
          <t>Business Combination (Details) - Schedule of summarizes the Verde Clean Fuels common stock outstanding [Line Items]</t>
        </is>
      </c>
      <c r="B21" s="4" t="inlineStr">
        <is>
          <t xml:space="preserve"> </t>
        </is>
      </c>
    </row>
    <row r="22">
      <c r="A22" s="4" t="inlineStr">
        <is>
          <t>shares</t>
        </is>
      </c>
      <c r="B22" s="5" t="n">
        <v>1078125</v>
      </c>
      <c r="C22" s="4" t="inlineStr">
        <is>
          <t>[6]</t>
        </is>
      </c>
    </row>
    <row r="23">
      <c r="A23" s="4" t="inlineStr">
        <is>
          <t>Percentage of Common Stock</t>
        </is>
      </c>
      <c r="B23" s="10" t="n">
        <v>0.0339</v>
      </c>
      <c r="C23" s="4" t="inlineStr">
        <is>
          <t>[6]</t>
        </is>
      </c>
    </row>
    <row r="24">
      <c r="A24" s="4" t="inlineStr">
        <is>
          <t>Sponsor Earn Out shares [Member]</t>
        </is>
      </c>
      <c r="B24" s="4" t="inlineStr">
        <is>
          <t xml:space="preserve"> </t>
        </is>
      </c>
    </row>
    <row r="25">
      <c r="A25" s="3" t="inlineStr">
        <is>
          <t>Business Combination (Details) - Schedule of summarizes the Verde Clean Fuels common stock outstanding [Line Items]</t>
        </is>
      </c>
      <c r="B25" s="4" t="inlineStr">
        <is>
          <t xml:space="preserve"> </t>
        </is>
      </c>
    </row>
    <row r="26">
      <c r="A26" s="4" t="inlineStr">
        <is>
          <t>shares</t>
        </is>
      </c>
      <c r="B26" s="5" t="n">
        <v>3234375</v>
      </c>
      <c r="C26" s="4" t="inlineStr">
        <is>
          <t>[7]</t>
        </is>
      </c>
    </row>
    <row r="27">
      <c r="A27" s="4" t="inlineStr">
        <is>
          <t>Percentage of Common Stock</t>
        </is>
      </c>
      <c r="B27" s="10" t="n">
        <v>0.1015</v>
      </c>
      <c r="C27" s="4" t="inlineStr">
        <is>
          <t>[7]</t>
        </is>
      </c>
    </row>
    <row r="28"/>
    <row r="29">
      <c r="A29" s="4" t="inlineStr">
        <is>
          <t>[1]Includes 3,500,000 shares of Class C Common Stock issuable to Holdings upon the occurrence of the Triggering Events.[2]Excludes 12,937,500 and 2,475,000 shares of Class A Common Stock issuable upon the exercise of the Public Warrants and Private Placement Warrants, respectively.[3]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Closing pursuant to the Underwriters Letter.[4]Includes (i) 22,500,000 shares of Class C Common Stock issued to Holdings at Closing, representing 100% of the shares of Class C Common Stock outstanding as of February 15, 2023, and (ii) 800,000 shares of Class A Common Stock acquired by Holdings in the PIPE Financing.[5]Excludes 800,000 shares of Class A Common Stock acquired by Holdings in the PIPE Financing.[6]Includes 253,125 and 825,000 shares of Class A Common Stock issued to the Sponsor and Anchor Investors, respectively, upon conversion of a portion of their current Class B Common Stock at Closing.[7]Includes 3,234,375 shares of Class A Common Stock issued to the Sponsor that are subject to forfeiture pursuant to the Sponsor Letter. These shares will no longer be subject to forfeiture upon the occurrence of the Triggering Events. Excludes 2,475,000 shares of Class A Common Stock issuable upon the exercise of the Private Placement Warrants held by Sponsor.</t>
        </is>
      </c>
    </row>
  </sheetData>
  <mergeCells count="5">
    <mergeCell ref="A1:A2"/>
    <mergeCell ref="B1:C1"/>
    <mergeCell ref="B2:C2"/>
    <mergeCell ref="A28:C28"/>
    <mergeCell ref="A29:C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Feb. 15, 2023</t>
        </is>
      </c>
    </row>
    <row r="3">
      <c r="A3" s="3" t="inlineStr">
        <is>
          <t>Related Party Transactions (Details) [Line Items]</t>
        </is>
      </c>
      <c r="B3" s="4" t="inlineStr">
        <is>
          <t xml:space="preserve"> </t>
        </is>
      </c>
      <c r="C3" s="4" t="inlineStr">
        <is>
          <t xml:space="preserve"> </t>
        </is>
      </c>
    </row>
    <row r="4">
      <c r="A4" s="4" t="inlineStr">
        <is>
          <t>Outstanding amount</t>
        </is>
      </c>
      <c r="B4" s="6" t="n">
        <v>184612</v>
      </c>
      <c r="C4" s="4" t="inlineStr">
        <is>
          <t xml:space="preserve"> </t>
        </is>
      </c>
    </row>
    <row r="5">
      <c r="A5" s="4" t="inlineStr">
        <is>
          <t>Promissory notes</t>
        </is>
      </c>
      <c r="B5" s="4" t="inlineStr">
        <is>
          <t xml:space="preserve"> </t>
        </is>
      </c>
      <c r="C5" s="6" t="n">
        <v>409612</v>
      </c>
    </row>
    <row r="6">
      <c r="A6" s="4" t="inlineStr">
        <is>
          <t>Possesses earn out</t>
        </is>
      </c>
      <c r="B6" s="6" t="n">
        <v>3500000</v>
      </c>
      <c r="C6" s="4" t="inlineStr">
        <is>
          <t xml:space="preserve"> </t>
        </is>
      </c>
    </row>
    <row r="7">
      <c r="A7" s="4" t="inlineStr">
        <is>
          <t>Class A Common Stock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Conversion price per share (in Dollars per share)</t>
        </is>
      </c>
      <c r="B9" s="6" t="n">
        <v>10</v>
      </c>
      <c r="C9" s="4" t="inlineStr">
        <is>
          <t xml:space="preserve"> </t>
        </is>
      </c>
    </row>
    <row r="10">
      <c r="A10" s="4" t="inlineStr">
        <is>
          <t>Promissory Note One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Promissory notes</t>
        </is>
      </c>
      <c r="B12" s="6" t="n">
        <v>100000</v>
      </c>
      <c r="C12" s="4" t="inlineStr">
        <is>
          <t xml:space="preserve"> </t>
        </is>
      </c>
    </row>
    <row r="13">
      <c r="A13" s="4" t="inlineStr">
        <is>
          <t>Promissory Note Two [Member]</t>
        </is>
      </c>
      <c r="B13" s="4" t="inlineStr">
        <is>
          <t xml:space="preserve"> </t>
        </is>
      </c>
      <c r="C13" s="4" t="inlineStr">
        <is>
          <t xml:space="preserve"> </t>
        </is>
      </c>
    </row>
    <row r="14">
      <c r="A14" s="3" t="inlineStr">
        <is>
          <t>Related Party Transactions (Details) [Line Items]</t>
        </is>
      </c>
      <c r="B14" s="4" t="inlineStr">
        <is>
          <t xml:space="preserve"> </t>
        </is>
      </c>
      <c r="C14" s="4" t="inlineStr">
        <is>
          <t xml:space="preserve"> </t>
        </is>
      </c>
    </row>
    <row r="15">
      <c r="A15" s="4" t="inlineStr">
        <is>
          <t>Promissory notes</t>
        </is>
      </c>
      <c r="B15" s="5" t="n">
        <v>125000</v>
      </c>
      <c r="C15" s="4" t="inlineStr">
        <is>
          <t xml:space="preserve"> </t>
        </is>
      </c>
    </row>
    <row r="16">
      <c r="A16" s="4" t="inlineStr">
        <is>
          <t>CENAQ Sponsor [Member]</t>
        </is>
      </c>
      <c r="B16" s="4" t="inlineStr">
        <is>
          <t xml:space="preserve"> </t>
        </is>
      </c>
      <c r="C16" s="4" t="inlineStr">
        <is>
          <t xml:space="preserve"> </t>
        </is>
      </c>
    </row>
    <row r="17">
      <c r="A17" s="3" t="inlineStr">
        <is>
          <t>Related Party Transactions (Details) [Line Items]</t>
        </is>
      </c>
      <c r="B17" s="4" t="inlineStr">
        <is>
          <t xml:space="preserve"> </t>
        </is>
      </c>
      <c r="C17" s="4" t="inlineStr">
        <is>
          <t xml:space="preserve"> </t>
        </is>
      </c>
    </row>
    <row r="18">
      <c r="A18" s="4" t="inlineStr">
        <is>
          <t>Outstanding amount</t>
        </is>
      </c>
      <c r="B18" s="6" t="n">
        <v>158797476</v>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 Months Ended</t>
        </is>
      </c>
    </row>
    <row r="2">
      <c r="B2" s="2" t="inlineStr">
        <is>
          <t>Oct. 31, 2022</t>
        </is>
      </c>
    </row>
    <row r="3">
      <c r="A3" s="3" t="inlineStr">
        <is>
          <t>Commitments and Contingencies Disclosure [Abstract]</t>
        </is>
      </c>
      <c r="B3" s="4" t="inlineStr">
        <is>
          <t xml:space="preserve"> </t>
        </is>
      </c>
    </row>
    <row r="4">
      <c r="A4" s="4" t="inlineStr">
        <is>
          <t>Business combination agreement description</t>
        </is>
      </c>
      <c r="B4" s="4" t="inlineStr">
        <is>
          <t>the Company entered into a 25-year land lease in Maricopa, Arizona with the intent of building a biofuel processing facility. The commencement
date of the lease is in February of 2023 as control of the identified asset did not transfer to the Company on the effective date of the
lease. As such, the Company did not record a ROU asset nor a lease liability as of December 31, 2022, specific to the land lease. Construction
of the facility is expected to commence in fiscal year 2024 and the Company expects to incur an asset retirement obligation throughout
the construction period as the Company is obligated to return the land to its original state upon exit of the lease. The fair value of
the asset retirement obligation is zero as of March 31, 2023 and December 31, 2022, as construction has not commenced. The present value
of the minimum lease payments exceeds the fair value of the land, and, accordingly, the lease is classified as a finance lease under ASC
842. The lease expires in 2047 and contains a single four-year renewal option. The exercise of the lease renewal is at the Company’s
discretion; however, management is not reasonably expected to exercise the option; thus, the option is not included within the lease term.
Renewal periods are included in the expected lease term only if they are reasonably certain of being exercis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Details) - Schedule of lease costs - USD ($)</t>
        </is>
      </c>
      <c r="B1" s="2" t="inlineStr">
        <is>
          <t>3 Months Ended</t>
        </is>
      </c>
    </row>
    <row r="2">
      <c r="B2" s="2" t="inlineStr">
        <is>
          <t>Mar. 31, 2023</t>
        </is>
      </c>
      <c r="C2" s="2" t="inlineStr">
        <is>
          <t>Mar. 31, 2022</t>
        </is>
      </c>
    </row>
    <row r="3">
      <c r="A3" s="3" t="inlineStr">
        <is>
          <t>Schedule Of Lease Costs [Abstract]</t>
        </is>
      </c>
      <c r="B3" s="4" t="inlineStr">
        <is>
          <t xml:space="preserve"> </t>
        </is>
      </c>
      <c r="C3" s="4" t="inlineStr">
        <is>
          <t xml:space="preserve"> </t>
        </is>
      </c>
    </row>
    <row r="4">
      <c r="A4" s="4" t="inlineStr">
        <is>
          <t>Amortization of right-of-use assets</t>
        </is>
      </c>
      <c r="B4" s="6" t="n">
        <v>36462</v>
      </c>
      <c r="C4" s="4" t="inlineStr">
        <is>
          <t xml:space="preserve"> </t>
        </is>
      </c>
    </row>
    <row r="5">
      <c r="A5" s="4" t="inlineStr">
        <is>
          <t>Interest on lease liabilities</t>
        </is>
      </c>
      <c r="B5" s="5" t="n">
        <v>67825</v>
      </c>
      <c r="C5" s="4" t="inlineStr">
        <is>
          <t xml:space="preserve"> </t>
        </is>
      </c>
    </row>
    <row r="6">
      <c r="A6" s="4" t="inlineStr">
        <is>
          <t>Total finance lease cost</t>
        </is>
      </c>
      <c r="B6" s="5" t="n">
        <v>104287</v>
      </c>
      <c r="C6" s="4" t="inlineStr">
        <is>
          <t xml:space="preserve"> </t>
        </is>
      </c>
    </row>
    <row r="7">
      <c r="A7" s="4" t="inlineStr">
        <is>
          <t>Operating lease cost</t>
        </is>
      </c>
      <c r="B7" s="5" t="n">
        <v>60179</v>
      </c>
      <c r="C7" s="6" t="n">
        <v>58030</v>
      </c>
    </row>
    <row r="8">
      <c r="A8" s="4" t="inlineStr">
        <is>
          <t>Variable lease cost</t>
        </is>
      </c>
      <c r="B8" s="5" t="n">
        <v>35146</v>
      </c>
      <c r="C8" s="5" t="n">
        <v>38947</v>
      </c>
    </row>
    <row r="9">
      <c r="A9" s="4" t="inlineStr">
        <is>
          <t>Total lease cost</t>
        </is>
      </c>
      <c r="B9" s="6" t="n">
        <v>199613</v>
      </c>
      <c r="C9" s="6" t="n">
        <v>969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and finance leases</t>
        </is>
      </c>
      <c r="B1" s="2" t="inlineStr">
        <is>
          <t>3 Months Ended</t>
        </is>
      </c>
    </row>
    <row r="2">
      <c r="B2" s="2" t="inlineStr">
        <is>
          <t>Mar. 31, 2023 USD ($)</t>
        </is>
      </c>
    </row>
    <row r="3">
      <c r="A3" s="4" t="inlineStr">
        <is>
          <t>Operating [Member]</t>
        </is>
      </c>
      <c r="B3" s="4" t="inlineStr">
        <is>
          <t xml:space="preserve"> </t>
        </is>
      </c>
    </row>
    <row r="4">
      <c r="A4" s="3" t="inlineStr">
        <is>
          <t>Commitments and Contingencies (Details) - Schedule of operating and finance leases [Line Items]</t>
        </is>
      </c>
      <c r="B4" s="4" t="inlineStr">
        <is>
          <t xml:space="preserve"> </t>
        </is>
      </c>
    </row>
    <row r="5">
      <c r="A5" s="4" t="inlineStr">
        <is>
          <t>2023</t>
        </is>
      </c>
      <c r="B5" s="6" t="n">
        <v>192000</v>
      </c>
    </row>
    <row r="6">
      <c r="A6" s="4" t="inlineStr">
        <is>
          <t>2024</t>
        </is>
      </c>
      <c r="B6" s="5" t="n">
        <v>85970</v>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Total future minimum lease payments</t>
        </is>
      </c>
      <c r="B10" s="5" t="n">
        <v>277970</v>
      </c>
    </row>
    <row r="11">
      <c r="A11" s="4" t="inlineStr">
        <is>
          <t>Less: interest</t>
        </is>
      </c>
      <c r="B11" s="5" t="n">
        <v>-9885</v>
      </c>
    </row>
    <row r="12">
      <c r="A12" s="4" t="inlineStr">
        <is>
          <t>Present value of lease liabilities</t>
        </is>
      </c>
      <c r="B12" s="5" t="n">
        <v>268085</v>
      </c>
    </row>
    <row r="13">
      <c r="A13" s="4" t="inlineStr">
        <is>
          <t>Finance [Member]</t>
        </is>
      </c>
      <c r="B13" s="4" t="inlineStr">
        <is>
          <t xml:space="preserve"> </t>
        </is>
      </c>
    </row>
    <row r="14">
      <c r="A14" s="3" t="inlineStr">
        <is>
          <t>Commitments and Contingencies (Details) - Schedule of operating and finance leases [Line Items]</t>
        </is>
      </c>
      <c r="B14" s="4" t="inlineStr">
        <is>
          <t xml:space="preserve"> </t>
        </is>
      </c>
    </row>
    <row r="15">
      <c r="A15" s="4" t="inlineStr">
        <is>
          <t>2023</t>
        </is>
      </c>
      <c r="B15" s="5" t="n">
        <v>361500</v>
      </c>
    </row>
    <row r="16">
      <c r="A16" s="4" t="inlineStr">
        <is>
          <t>2024</t>
        </is>
      </c>
      <c r="B16" s="5" t="n">
        <v>482000</v>
      </c>
    </row>
    <row r="17">
      <c r="A17" s="4" t="inlineStr">
        <is>
          <t>2025</t>
        </is>
      </c>
      <c r="B17" s="5" t="n">
        <v>482000</v>
      </c>
    </row>
    <row r="18">
      <c r="A18" s="4" t="inlineStr">
        <is>
          <t>2026</t>
        </is>
      </c>
      <c r="B18" s="5" t="n">
        <v>482000</v>
      </c>
    </row>
    <row r="19">
      <c r="A19" s="4" t="inlineStr">
        <is>
          <t>thereafter</t>
        </is>
      </c>
      <c r="B19" s="5" t="n">
        <v>10122001</v>
      </c>
    </row>
    <row r="20">
      <c r="A20" s="4" t="inlineStr">
        <is>
          <t>Total future minimum lease payments</t>
        </is>
      </c>
      <c r="B20" s="5" t="n">
        <v>11929501</v>
      </c>
    </row>
    <row r="21">
      <c r="A21" s="4" t="inlineStr">
        <is>
          <t>Less: interest</t>
        </is>
      </c>
      <c r="B21" s="5" t="n">
        <v>-6512867</v>
      </c>
    </row>
    <row r="22">
      <c r="A22" s="4" t="inlineStr">
        <is>
          <t>Present value of lease liabilities</t>
        </is>
      </c>
      <c r="B22" s="6" t="n">
        <v>54166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Commitments and Contingencies (Details) - Schedule of lease supplemental information - USD ($)</t>
        </is>
      </c>
      <c r="B1" s="2" t="inlineStr">
        <is>
          <t>Mar. 31, 2023</t>
        </is>
      </c>
      <c r="C1" s="2" t="inlineStr">
        <is>
          <t>Mar. 31, 2022</t>
        </is>
      </c>
    </row>
    <row r="2">
      <c r="A2" s="4" t="inlineStr">
        <is>
          <t>Operating lease [Member]</t>
        </is>
      </c>
      <c r="B2" s="4" t="inlineStr">
        <is>
          <t xml:space="preserve"> </t>
        </is>
      </c>
      <c r="C2" s="4" t="inlineStr">
        <is>
          <t xml:space="preserve"> </t>
        </is>
      </c>
    </row>
    <row r="3">
      <c r="A3" s="3" t="inlineStr">
        <is>
          <t>Commitments and Contingencies (Details) - Schedule of lease supplemental information [Line Items]</t>
        </is>
      </c>
      <c r="B3" s="4" t="inlineStr">
        <is>
          <t xml:space="preserve"> </t>
        </is>
      </c>
      <c r="C3" s="4" t="inlineStr">
        <is>
          <t xml:space="preserve"> </t>
        </is>
      </c>
    </row>
    <row r="4">
      <c r="A4" s="4" t="inlineStr">
        <is>
          <t>Right-of-use assets obtained in exchange for operating lease</t>
        </is>
      </c>
      <c r="B4" s="6" t="n">
        <v>268085</v>
      </c>
      <c r="C4" s="6" t="n">
        <v>250841</v>
      </c>
    </row>
    <row r="5">
      <c r="A5" s="4" t="inlineStr">
        <is>
          <t>Remaining lease term - operating lease</t>
        </is>
      </c>
      <c r="B5" s="4" t="inlineStr">
        <is>
          <t>1 year 29 days</t>
        </is>
      </c>
      <c r="C5" s="4" t="inlineStr">
        <is>
          <t>1 year 29 days</t>
        </is>
      </c>
    </row>
    <row r="6">
      <c r="A6" s="4" t="inlineStr">
        <is>
          <t>Discount rate - operating lease</t>
        </is>
      </c>
      <c r="B6" s="10" t="n">
        <v>0.075</v>
      </c>
      <c r="C6" s="10" t="n">
        <v>0.075</v>
      </c>
    </row>
    <row r="7">
      <c r="A7" s="4" t="inlineStr">
        <is>
          <t>Finance lease [Member]</t>
        </is>
      </c>
      <c r="B7" s="4" t="inlineStr">
        <is>
          <t xml:space="preserve"> </t>
        </is>
      </c>
      <c r="C7" s="4" t="inlineStr">
        <is>
          <t xml:space="preserve"> </t>
        </is>
      </c>
    </row>
    <row r="8">
      <c r="A8" s="3" t="inlineStr">
        <is>
          <t>Commitments and Contingencies (Details) - Schedule of lease supplemental information [Line Items]</t>
        </is>
      </c>
      <c r="B8" s="4" t="inlineStr">
        <is>
          <t xml:space="preserve"> </t>
        </is>
      </c>
      <c r="C8" s="4" t="inlineStr">
        <is>
          <t xml:space="preserve"> </t>
        </is>
      </c>
    </row>
    <row r="9">
      <c r="A9" s="4" t="inlineStr">
        <is>
          <t>Right-of-use assets</t>
        </is>
      </c>
      <c r="B9" s="6" t="n">
        <v>5432847</v>
      </c>
      <c r="C9" s="4" t="inlineStr">
        <is>
          <t xml:space="preserve"> </t>
        </is>
      </c>
    </row>
    <row r="10">
      <c r="A10" s="4" t="inlineStr">
        <is>
          <t>Remaining lease term - finance lease</t>
        </is>
      </c>
      <c r="B10" s="4" t="inlineStr">
        <is>
          <t>24 years 9 months</t>
        </is>
      </c>
      <c r="C10" s="4" t="inlineStr">
        <is>
          <t xml:space="preserve"> </t>
        </is>
      </c>
    </row>
    <row r="11">
      <c r="A11" s="4" t="inlineStr">
        <is>
          <t>Discount rate - finance lease</t>
        </is>
      </c>
      <c r="B11" s="10" t="n">
        <v>0.075</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Equipment and Improvements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t>
        </is>
      </c>
      <c r="B4" s="6" t="n">
        <v>580</v>
      </c>
      <c r="C4" s="6" t="n">
        <v>27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Details) - Schedule of major classes of property, equipment, and improvements - USD ($)</t>
        </is>
      </c>
      <c r="B1" s="2" t="inlineStr">
        <is>
          <t>Mar. 31, 2023</t>
        </is>
      </c>
      <c r="C1" s="2" t="inlineStr">
        <is>
          <t>Dec. 31, 2022</t>
        </is>
      </c>
    </row>
    <row r="2">
      <c r="A2" s="3" t="inlineStr">
        <is>
          <t>Schedule Of Major Classes Of Property Equipment And Improvements Abstract</t>
        </is>
      </c>
      <c r="B2" s="4" t="inlineStr">
        <is>
          <t xml:space="preserve"> </t>
        </is>
      </c>
      <c r="C2" s="4" t="inlineStr">
        <is>
          <t xml:space="preserve"> </t>
        </is>
      </c>
    </row>
    <row r="3">
      <c r="A3" s="4" t="inlineStr">
        <is>
          <t>Computers, office equipment and hardware</t>
        </is>
      </c>
      <c r="B3" s="6" t="n">
        <v>11461</v>
      </c>
      <c r="C3" s="6" t="n">
        <v>11461</v>
      </c>
    </row>
    <row r="4">
      <c r="A4" s="4" t="inlineStr">
        <is>
          <t>Furniture and fixtures</t>
        </is>
      </c>
      <c r="B4" s="5" t="n">
        <v>1914</v>
      </c>
      <c r="C4" s="5" t="n">
        <v>1914</v>
      </c>
    </row>
    <row r="5">
      <c r="A5" s="4" t="inlineStr">
        <is>
          <t>Machinery and equipment</t>
        </is>
      </c>
      <c r="B5" s="5" t="n">
        <v>36048</v>
      </c>
      <c r="C5" s="5" t="n">
        <v>36048</v>
      </c>
    </row>
    <row r="6">
      <c r="A6" s="4" t="inlineStr">
        <is>
          <t>Property, equipment, and improvements</t>
        </is>
      </c>
      <c r="B6" s="5" t="n">
        <v>49423</v>
      </c>
      <c r="C6" s="5" t="n">
        <v>49423</v>
      </c>
    </row>
    <row r="7">
      <c r="A7" s="4" t="inlineStr">
        <is>
          <t>Less; accumulated depreciation</t>
        </is>
      </c>
      <c r="B7" s="5" t="n">
        <v>42589</v>
      </c>
      <c r="C7" s="5" t="n">
        <v>42009</v>
      </c>
    </row>
    <row r="8">
      <c r="A8" s="4" t="inlineStr">
        <is>
          <t>Property, equipment and improvements, net</t>
        </is>
      </c>
      <c r="B8" s="6" t="n">
        <v>6834</v>
      </c>
      <c r="C8" s="6" t="n">
        <v>7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4" t="inlineStr">
        <is>
          <t>General and administrative expenses</t>
        </is>
      </c>
      <c r="B3" s="6" t="n">
        <v>4333465</v>
      </c>
      <c r="C3" s="6" t="n">
        <v>1328035</v>
      </c>
    </row>
    <row r="4">
      <c r="A4" s="4" t="inlineStr">
        <is>
          <t>Contingent Consideration</t>
        </is>
      </c>
      <c r="B4" s="5" t="n">
        <v>-1299000</v>
      </c>
      <c r="C4" s="4" t="inlineStr">
        <is>
          <t xml:space="preserve"> </t>
        </is>
      </c>
    </row>
    <row r="5">
      <c r="A5" s="4" t="inlineStr">
        <is>
          <t>Research and development expenses</t>
        </is>
      </c>
      <c r="B5" s="5" t="n">
        <v>82662</v>
      </c>
      <c r="C5" s="5" t="n">
        <v>97242</v>
      </c>
    </row>
    <row r="6">
      <c r="A6" s="4" t="inlineStr">
        <is>
          <t>Total Operating (income) loss</t>
        </is>
      </c>
      <c r="B6" s="5" t="n">
        <v>3117127</v>
      </c>
      <c r="C6" s="5" t="n">
        <v>1425277</v>
      </c>
    </row>
    <row r="7">
      <c r="A7" s="4" t="inlineStr">
        <is>
          <t>Provision for income taxes</t>
        </is>
      </c>
      <c r="B7" s="4" t="inlineStr">
        <is>
          <t xml:space="preserve"> </t>
        </is>
      </c>
      <c r="C7" s="4" t="inlineStr">
        <is>
          <t xml:space="preserve"> </t>
        </is>
      </c>
    </row>
    <row r="8">
      <c r="A8" s="4" t="inlineStr">
        <is>
          <t>Net income (net loss)</t>
        </is>
      </c>
      <c r="B8" s="5" t="n">
        <v>-3117127</v>
      </c>
      <c r="C8" s="5" t="n">
        <v>-1425277</v>
      </c>
    </row>
    <row r="9">
      <c r="A9" s="4" t="inlineStr">
        <is>
          <t>Net income (loss) attributable to noncontrolling interest</t>
        </is>
      </c>
      <c r="B9" s="5" t="n">
        <v>-2542666</v>
      </c>
      <c r="C9" s="4" t="inlineStr">
        <is>
          <t xml:space="preserve"> </t>
        </is>
      </c>
    </row>
    <row r="10">
      <c r="A10" s="4" t="inlineStr">
        <is>
          <t>Net income (loss) attributable to Verde Clean Fuels, Inc.</t>
        </is>
      </c>
      <c r="B10" s="6" t="n">
        <v>-574461</v>
      </c>
      <c r="C10" s="6" t="n">
        <v>-1425277</v>
      </c>
    </row>
    <row r="11">
      <c r="A11" s="4" t="inlineStr">
        <is>
          <t>Class A Common Stock</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Weighted average Class A common stock outstanding, basic (in Shares)</t>
        </is>
      </c>
      <c r="B13" s="5" t="n">
        <v>6124245</v>
      </c>
      <c r="C13" s="4" t="inlineStr">
        <is>
          <t xml:space="preserve"> </t>
        </is>
      </c>
    </row>
    <row r="14">
      <c r="A14" s="4" t="inlineStr">
        <is>
          <t>Loss per Share of Class A common stock (in Dollars per share)</t>
        </is>
      </c>
      <c r="B14" s="8" t="n">
        <v>-0.09</v>
      </c>
      <c r="C1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s>
  <sheetData>
    <row r="1">
      <c r="A1" s="1" t="inlineStr">
        <is>
          <t>Stockholder’s Equity (Details) - USD ($)</t>
        </is>
      </c>
      <c r="D1" s="2" t="inlineStr">
        <is>
          <t>3 Months Ended</t>
        </is>
      </c>
    </row>
    <row r="2">
      <c r="B2" s="2" t="inlineStr">
        <is>
          <t>Aug. 05, 2022</t>
        </is>
      </c>
      <c r="C2" s="2" t="inlineStr">
        <is>
          <t>Aug. 07, 2020</t>
        </is>
      </c>
      <c r="D2" s="2" t="inlineStr">
        <is>
          <t>Mar. 31, 2023</t>
        </is>
      </c>
      <c r="E2" s="2" t="inlineStr">
        <is>
          <t>Dec. 31, 2022</t>
        </is>
      </c>
      <c r="F2" s="2" t="inlineStr">
        <is>
          <t>Aug.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ume-weighted average share price (in Dollars per share)</t>
        </is>
      </c>
      <c r="B4" s="4" t="inlineStr">
        <is>
          <t xml:space="preserve"> </t>
        </is>
      </c>
      <c r="C4" s="4" t="inlineStr">
        <is>
          <t xml:space="preserve"> </t>
        </is>
      </c>
      <c r="D4" s="6" t="n">
        <v>15</v>
      </c>
      <c r="E4" s="4" t="inlineStr">
        <is>
          <t xml:space="preserve"> </t>
        </is>
      </c>
      <c r="F4" s="4" t="inlineStr">
        <is>
          <t xml:space="preserve"> </t>
        </is>
      </c>
    </row>
    <row r="5">
      <c r="A5" s="4" t="inlineStr">
        <is>
          <t>Earn-out consideration vested price (in Dollars per share)</t>
        </is>
      </c>
      <c r="B5" s="4" t="inlineStr">
        <is>
          <t xml:space="preserve"> </t>
        </is>
      </c>
      <c r="C5" s="4" t="inlineStr">
        <is>
          <t xml:space="preserve"> </t>
        </is>
      </c>
      <c r="D5" s="5" t="n">
        <v>18</v>
      </c>
      <c r="E5" s="4" t="inlineStr">
        <is>
          <t xml:space="preserve"> </t>
        </is>
      </c>
      <c r="F5" s="4" t="inlineStr">
        <is>
          <t xml:space="preserve"> </t>
        </is>
      </c>
    </row>
    <row r="6">
      <c r="A6" s="4" t="inlineStr">
        <is>
          <t>Earn-out consideration share price (in Dollars per share)</t>
        </is>
      </c>
      <c r="B6" s="4" t="inlineStr">
        <is>
          <t xml:space="preserve"> </t>
        </is>
      </c>
      <c r="C6" s="4" t="inlineStr">
        <is>
          <t xml:space="preserve"> </t>
        </is>
      </c>
      <c r="D6" s="5" t="n">
        <v>15</v>
      </c>
      <c r="E6" s="4" t="inlineStr">
        <is>
          <t xml:space="preserve"> </t>
        </is>
      </c>
      <c r="F6" s="4" t="inlineStr">
        <is>
          <t xml:space="preserve"> </t>
        </is>
      </c>
    </row>
    <row r="7">
      <c r="A7" s="4" t="inlineStr">
        <is>
          <t>easurement share price (in Dollars per share)</t>
        </is>
      </c>
      <c r="B7" s="4" t="inlineStr">
        <is>
          <t xml:space="preserve"> </t>
        </is>
      </c>
      <c r="C7" s="4" t="inlineStr">
        <is>
          <t xml:space="preserve"> </t>
        </is>
      </c>
      <c r="D7" s="6" t="n">
        <v>18</v>
      </c>
      <c r="E7" s="4" t="inlineStr">
        <is>
          <t xml:space="preserve"> </t>
        </is>
      </c>
      <c r="F7" s="4" t="inlineStr">
        <is>
          <t xml:space="preserve"> </t>
        </is>
      </c>
    </row>
    <row r="8">
      <c r="A8" s="4" t="inlineStr">
        <is>
          <t>Grant-date fair value (in Dollars)</t>
        </is>
      </c>
      <c r="B8" s="4" t="inlineStr">
        <is>
          <t xml:space="preserve"> </t>
        </is>
      </c>
      <c r="C8" s="4" t="inlineStr">
        <is>
          <t xml:space="preserve"> </t>
        </is>
      </c>
      <c r="D8" s="6" t="n">
        <v>10594000</v>
      </c>
      <c r="E8" s="4" t="inlineStr">
        <is>
          <t xml:space="preserve"> </t>
        </is>
      </c>
      <c r="F8" s="4" t="inlineStr">
        <is>
          <t xml:space="preserve"> </t>
        </is>
      </c>
    </row>
    <row r="9">
      <c r="A9" s="4" t="inlineStr">
        <is>
          <t>Share-based compensation shares authorized</t>
        </is>
      </c>
      <c r="B9" s="4" t="inlineStr">
        <is>
          <t xml:space="preserve"> </t>
        </is>
      </c>
      <c r="C9" s="4" t="inlineStr">
        <is>
          <t xml:space="preserve"> </t>
        </is>
      </c>
      <c r="D9" s="5" t="n">
        <v>1000</v>
      </c>
      <c r="E9" s="4" t="inlineStr">
        <is>
          <t xml:space="preserve"> </t>
        </is>
      </c>
      <c r="F9" s="4" t="inlineStr">
        <is>
          <t xml:space="preserve"> </t>
        </is>
      </c>
    </row>
    <row r="10">
      <c r="A10" s="4" t="inlineStr">
        <is>
          <t>Share-based compensation shares issued</t>
        </is>
      </c>
      <c r="B10" s="4" t="inlineStr">
        <is>
          <t xml:space="preserve"> </t>
        </is>
      </c>
      <c r="C10" s="4" t="inlineStr">
        <is>
          <t xml:space="preserve"> </t>
        </is>
      </c>
      <c r="D10" s="5" t="n">
        <v>1000</v>
      </c>
      <c r="E10" s="4" t="inlineStr">
        <is>
          <t xml:space="preserve"> </t>
        </is>
      </c>
      <c r="F10" s="4" t="inlineStr">
        <is>
          <t xml:space="preserve"> </t>
        </is>
      </c>
    </row>
    <row r="11">
      <c r="A11" s="4" t="inlineStr">
        <is>
          <t>Vesting service-based units rate</t>
        </is>
      </c>
      <c r="B11" s="4" t="inlineStr">
        <is>
          <t xml:space="preserve"> </t>
        </is>
      </c>
      <c r="C11" s="9" t="n">
        <v>0.25</v>
      </c>
      <c r="D11" s="4" t="inlineStr">
        <is>
          <t xml:space="preserve"> </t>
        </is>
      </c>
      <c r="E11" s="4" t="inlineStr">
        <is>
          <t xml:space="preserve"> </t>
        </is>
      </c>
      <c r="F11" s="4" t="inlineStr">
        <is>
          <t xml:space="preserve"> </t>
        </is>
      </c>
    </row>
    <row r="12">
      <c r="A12" s="4" t="inlineStr">
        <is>
          <t>Incentive units granted</t>
        </is>
      </c>
      <c r="B12" s="4" t="inlineStr">
        <is>
          <t xml:space="preserve"> </t>
        </is>
      </c>
      <c r="C12" s="4" t="inlineStr">
        <is>
          <t xml:space="preserve"> </t>
        </is>
      </c>
      <c r="D12" s="4" t="inlineStr">
        <is>
          <t xml:space="preserve">There were 800 Series A Incentive Units granted
by Holdings in August of 2020 and 600 and 400 were unvested as of December 31, 2021 and 2022, respectively. As the award recipients
resided on subsidiaries of Intermediate and provided service to the Company, the Company recognized $602,498 of compensation expense related
to the awards during the three months ended March 31, 2022. </t>
        </is>
      </c>
      <c r="E12" s="4" t="inlineStr">
        <is>
          <t xml:space="preserve"> </t>
        </is>
      </c>
      <c r="F12" s="4" t="inlineStr">
        <is>
          <t xml:space="preserve"> </t>
        </is>
      </c>
    </row>
    <row r="13">
      <c r="A13" s="4" t="inlineStr">
        <is>
          <t>Founder incentive units issued</t>
        </is>
      </c>
      <c r="B13" s="4" t="inlineStr">
        <is>
          <t xml:space="preserve"> </t>
        </is>
      </c>
      <c r="C13" s="4" t="inlineStr">
        <is>
          <t xml:space="preserve"> </t>
        </is>
      </c>
      <c r="D13" s="4" t="inlineStr">
        <is>
          <t xml:space="preserve"> </t>
        </is>
      </c>
      <c r="E13" s="5" t="n">
        <v>1000</v>
      </c>
      <c r="F13" s="4" t="inlineStr">
        <is>
          <t xml:space="preserve"> </t>
        </is>
      </c>
    </row>
    <row r="14">
      <c r="A14" s="4" t="inlineStr">
        <is>
          <t>Share-based compensation nonvested shares</t>
        </is>
      </c>
      <c r="B14" s="4" t="inlineStr">
        <is>
          <t xml:space="preserve"> </t>
        </is>
      </c>
      <c r="C14" s="4" t="inlineStr">
        <is>
          <t xml:space="preserve"> </t>
        </is>
      </c>
      <c r="D14" s="4" t="inlineStr">
        <is>
          <t xml:space="preserve"> </t>
        </is>
      </c>
      <c r="E14" s="4" t="inlineStr">
        <is>
          <t xml:space="preserve"> </t>
        </is>
      </c>
      <c r="F14" s="5" t="n">
        <v>1000</v>
      </c>
    </row>
    <row r="15">
      <c r="A15" s="4" t="inlineStr">
        <is>
          <t>Founders percentage</t>
        </is>
      </c>
      <c r="B15" s="9" t="n">
        <v>0.1</v>
      </c>
      <c r="C15" s="4" t="inlineStr">
        <is>
          <t xml:space="preserve"> </t>
        </is>
      </c>
      <c r="D15" s="4" t="inlineStr">
        <is>
          <t xml:space="preserve"> </t>
        </is>
      </c>
      <c r="E15" s="4" t="inlineStr">
        <is>
          <t xml:space="preserve"> </t>
        </is>
      </c>
      <c r="F15" s="4" t="inlineStr">
        <is>
          <t xml:space="preserve"> </t>
        </is>
      </c>
    </row>
    <row r="16">
      <c r="A16" s="4" t="inlineStr">
        <is>
          <t>Share-based compensation incentive Units percentage</t>
        </is>
      </c>
      <c r="B16" s="9" t="n">
        <v>0.2</v>
      </c>
      <c r="C16" s="4" t="inlineStr">
        <is>
          <t xml:space="preserve"> </t>
        </is>
      </c>
      <c r="D16" s="4" t="inlineStr">
        <is>
          <t xml:space="preserve"> </t>
        </is>
      </c>
      <c r="E16" s="4" t="inlineStr">
        <is>
          <t xml:space="preserve"> </t>
        </is>
      </c>
      <c r="F16" s="4" t="inlineStr">
        <is>
          <t xml:space="preserve"> </t>
        </is>
      </c>
    </row>
    <row r="17">
      <c r="A17" s="4" t="inlineStr">
        <is>
          <t>Share-based payment expense (in Dollars)</t>
        </is>
      </c>
      <c r="B17" s="4" t="inlineStr">
        <is>
          <t xml:space="preserve"> </t>
        </is>
      </c>
      <c r="C17" s="4" t="inlineStr">
        <is>
          <t xml:space="preserve"> </t>
        </is>
      </c>
      <c r="D17" s="6" t="n">
        <v>2146792</v>
      </c>
      <c r="E17" s="4" t="inlineStr">
        <is>
          <t xml:space="preserve"> </t>
        </is>
      </c>
      <c r="F17" s="4" t="inlineStr">
        <is>
          <t xml:space="preserve"> </t>
        </is>
      </c>
    </row>
    <row r="18">
      <c r="A18" s="4" t="inlineStr">
        <is>
          <t>Warrant description</t>
        </is>
      </c>
      <c r="B18" s="4" t="inlineStr">
        <is>
          <t xml:space="preserve"> </t>
        </is>
      </c>
      <c r="C18" s="4" t="inlineStr">
        <is>
          <t xml:space="preserve"> </t>
        </is>
      </c>
      <c r="D18" s="4" t="inlineStr">
        <is>
          <t>The Business Combination was structured as a reverse
merger and recapitalization which results in a common control arrangement where Holdings, the party that controls the reporting entity
prior to the Business Combination, continues to control the Company immediately after the Business Combination.</t>
        </is>
      </c>
      <c r="E18" s="4" t="inlineStr">
        <is>
          <t xml:space="preserve"> </t>
        </is>
      </c>
      <c r="F18" s="4" t="inlineStr">
        <is>
          <t xml:space="preserve"> </t>
        </is>
      </c>
    </row>
    <row r="19">
      <c r="A19" s="4" t="inlineStr">
        <is>
          <t>Common stock additional paid in capital (in Dollars)</t>
        </is>
      </c>
      <c r="B19" s="4" t="inlineStr">
        <is>
          <t xml:space="preserve"> </t>
        </is>
      </c>
      <c r="C19" s="4" t="inlineStr">
        <is>
          <t xml:space="preserve"> </t>
        </is>
      </c>
      <c r="D19" s="6" t="n">
        <v>3509</v>
      </c>
      <c r="E19" s="4" t="inlineStr">
        <is>
          <t xml:space="preserve"> </t>
        </is>
      </c>
      <c r="F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date fair value (in Dollars)</t>
        </is>
      </c>
      <c r="B22" s="4" t="inlineStr">
        <is>
          <t xml:space="preserve"> </t>
        </is>
      </c>
      <c r="C22" s="4" t="inlineStr">
        <is>
          <t xml:space="preserve"> </t>
        </is>
      </c>
      <c r="D22" s="6" t="n">
        <v>5791677</v>
      </c>
      <c r="E22" s="4" t="inlineStr">
        <is>
          <t xml:space="preserve"> </t>
        </is>
      </c>
      <c r="F22" s="4" t="inlineStr">
        <is>
          <t xml:space="preserve"> </t>
        </is>
      </c>
    </row>
    <row r="23">
      <c r="A23" s="4" t="inlineStr">
        <is>
          <t>Series A Incentive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authorized shares</t>
        </is>
      </c>
      <c r="B25" s="4" t="inlineStr">
        <is>
          <t xml:space="preserve"> </t>
        </is>
      </c>
      <c r="C25" s="4" t="inlineStr">
        <is>
          <t xml:space="preserve"> </t>
        </is>
      </c>
      <c r="D25" s="5" t="n">
        <v>3500000</v>
      </c>
      <c r="E25" s="4" t="inlineStr">
        <is>
          <t xml:space="preserve"> </t>
        </is>
      </c>
      <c r="F25" s="4" t="inlineStr">
        <is>
          <t xml:space="preserve"> </t>
        </is>
      </c>
    </row>
    <row r="26">
      <c r="A26" s="4" t="inlineStr">
        <is>
          <t>Series A Incentive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converted</t>
        </is>
      </c>
      <c r="B28" s="4" t="inlineStr">
        <is>
          <t xml:space="preserve"> </t>
        </is>
      </c>
      <c r="C28" s="4" t="inlineStr">
        <is>
          <t xml:space="preserve"> </t>
        </is>
      </c>
      <c r="D28" s="5" t="n">
        <v>3234375</v>
      </c>
      <c r="E28" s="4" t="inlineStr">
        <is>
          <t xml:space="preserve"> </t>
        </is>
      </c>
      <c r="F28" s="4" t="inlineStr">
        <is>
          <t xml:space="preserve"> </t>
        </is>
      </c>
    </row>
    <row r="29">
      <c r="A29" s="4" t="inlineStr">
        <is>
          <t>Share-based payment expense (in Dollars)</t>
        </is>
      </c>
      <c r="B29" s="4" t="inlineStr">
        <is>
          <t xml:space="preserve"> </t>
        </is>
      </c>
      <c r="C29" s="4" t="inlineStr">
        <is>
          <t xml:space="preserve"> </t>
        </is>
      </c>
      <c r="D29" s="6" t="n">
        <v>2146792000000</v>
      </c>
      <c r="E29" s="4" t="inlineStr">
        <is>
          <t xml:space="preserve"> </t>
        </is>
      </c>
      <c r="F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grant-date fair value of the Earnout Shares attributable to Holdings and the Sponsor</t>
        </is>
      </c>
      <c r="B1" s="2" t="inlineStr">
        <is>
          <t>1 Months Ended</t>
        </is>
      </c>
    </row>
    <row r="2">
      <c r="B2" s="2" t="inlineStr">
        <is>
          <t>Feb. 15, 2023</t>
        </is>
      </c>
    </row>
    <row r="3">
      <c r="A3" s="3" t="inlineStr">
        <is>
          <t>Fair Value Measurement Inputs and Valuation Techniques [Line Items]</t>
        </is>
      </c>
      <c r="B3" s="4" t="inlineStr">
        <is>
          <t xml:space="preserve"> </t>
        </is>
      </c>
    </row>
    <row r="4">
      <c r="A4" s="4" t="inlineStr">
        <is>
          <t>Expected volatility</t>
        </is>
      </c>
      <c r="B4" s="9" t="n">
        <v>0.5</v>
      </c>
    </row>
    <row r="5">
      <c r="A5" s="4" t="inlineStr">
        <is>
          <t>Expected dividends</t>
        </is>
      </c>
      <c r="B5" s="9" t="n">
        <v>0</v>
      </c>
    </row>
    <row r="6">
      <c r="A6" s="4" t="inlineStr">
        <is>
          <t>Remaining expected term (in years)</t>
        </is>
      </c>
      <c r="B6" s="4" t="inlineStr">
        <is>
          <t>4 years 10 months 17 days</t>
        </is>
      </c>
    </row>
    <row r="7">
      <c r="A7" s="4" t="inlineStr">
        <is>
          <t>Risk-free rate</t>
        </is>
      </c>
      <c r="B7" s="10" t="n">
        <v>0.047</v>
      </c>
    </row>
    <row r="8">
      <c r="A8" s="4" t="inlineStr">
        <is>
          <t>Discount Rate (WACC)</t>
        </is>
      </c>
      <c r="B8" s="10" t="n">
        <v>0.147</v>
      </c>
    </row>
    <row r="9">
      <c r="A9" s="4" t="inlineStr">
        <is>
          <t>Minimum [Member]</t>
        </is>
      </c>
      <c r="B9" s="4" t="inlineStr">
        <is>
          <t xml:space="preserve"> </t>
        </is>
      </c>
    </row>
    <row r="10">
      <c r="A10" s="3" t="inlineStr">
        <is>
          <t>Fair Value Measurement Inputs and Valuation Techniques [Line Items]</t>
        </is>
      </c>
      <c r="B10" s="4" t="inlineStr">
        <is>
          <t xml:space="preserve"> </t>
        </is>
      </c>
    </row>
    <row r="11">
      <c r="A11" s="4" t="inlineStr">
        <is>
          <t>Payment Probability</t>
        </is>
      </c>
      <c r="B11" s="10" t="n">
        <v>0.126</v>
      </c>
    </row>
    <row r="12">
      <c r="A12" s="4" t="inlineStr">
        <is>
          <t>Maximum [Member]</t>
        </is>
      </c>
      <c r="B12" s="4" t="inlineStr">
        <is>
          <t xml:space="preserve"> </t>
        </is>
      </c>
    </row>
    <row r="13">
      <c r="A13" s="3" t="inlineStr">
        <is>
          <t>Fair Value Measurement Inputs and Valuation Techniques [Line Items]</t>
        </is>
      </c>
      <c r="B13" s="4" t="inlineStr">
        <is>
          <t xml:space="preserve"> </t>
        </is>
      </c>
    </row>
    <row r="14">
      <c r="A14" s="4" t="inlineStr">
        <is>
          <t>Payment Probability</t>
        </is>
      </c>
      <c r="B14" s="10" t="n">
        <v>0.1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40" customWidth="1" min="2" max="2"/>
  </cols>
  <sheetData>
    <row r="1">
      <c r="A1" s="1" t="inlineStr">
        <is>
          <t>Warrants (Details)</t>
        </is>
      </c>
      <c r="B1" s="2" t="inlineStr">
        <is>
          <t>3 Months Ended</t>
        </is>
      </c>
    </row>
    <row r="2">
      <c r="B2" s="2" t="inlineStr">
        <is>
          <t>Mar. 31, 2023 USD ($) $ / shares shares</t>
        </is>
      </c>
    </row>
    <row r="3">
      <c r="A3" s="3" t="inlineStr">
        <is>
          <t>Warrants (Details) [Line Items]</t>
        </is>
      </c>
      <c r="B3" s="4" t="inlineStr">
        <is>
          <t xml:space="preserve"> </t>
        </is>
      </c>
    </row>
    <row r="4">
      <c r="A4" s="4" t="inlineStr">
        <is>
          <t>Warrants outstanding (in Dollars) | $</t>
        </is>
      </c>
      <c r="B4" s="6" t="n">
        <v>15412479</v>
      </c>
    </row>
    <row r="5">
      <c r="A5" s="4" t="inlineStr">
        <is>
          <t>Public warrants (in Shares) | shares</t>
        </is>
      </c>
      <c r="B5" s="5" t="n">
        <v>12937479</v>
      </c>
    </row>
    <row r="6">
      <c r="A6" s="4" t="inlineStr">
        <is>
          <t>Private placement (in Dollars) | $</t>
        </is>
      </c>
      <c r="B6" s="6" t="n">
        <v>2475000</v>
      </c>
    </row>
    <row r="7">
      <c r="A7" s="4" t="inlineStr">
        <is>
          <t>Share of class A common stock (in Shares) | shares</t>
        </is>
      </c>
      <c r="B7" s="5" t="n">
        <v>1</v>
      </c>
    </row>
    <row r="8">
      <c r="A8" s="4" t="inlineStr">
        <is>
          <t>Price per warrants</t>
        </is>
      </c>
      <c r="B8" s="8" t="n">
        <v>0.01</v>
      </c>
    </row>
    <row r="9">
      <c r="A9" s="4" t="inlineStr">
        <is>
          <t>Sale of price per share</t>
        </is>
      </c>
      <c r="B9" s="5" t="n">
        <v>18</v>
      </c>
    </row>
    <row r="10">
      <c r="A10" s="4" t="inlineStr">
        <is>
          <t>Warrants [Member]</t>
        </is>
      </c>
      <c r="B10" s="4" t="inlineStr">
        <is>
          <t xml:space="preserve"> </t>
        </is>
      </c>
    </row>
    <row r="11">
      <c r="A11" s="3" t="inlineStr">
        <is>
          <t>Warrants (Details) [Line Items]</t>
        </is>
      </c>
      <c r="B11" s="4" t="inlineStr">
        <is>
          <t xml:space="preserve"> </t>
        </is>
      </c>
    </row>
    <row r="12">
      <c r="A12" s="4" t="inlineStr">
        <is>
          <t>Price per share</t>
        </is>
      </c>
      <c r="B12" s="11"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Income Tax (Details) - USD ($)</t>
        </is>
      </c>
      <c r="B1" s="2" t="inlineStr">
        <is>
          <t>3 Months Ended</t>
        </is>
      </c>
      <c r="C1" s="2" t="inlineStr">
        <is>
          <t>12 Months Ended</t>
        </is>
      </c>
    </row>
    <row r="2">
      <c r="B2" s="2" t="inlineStr">
        <is>
          <t>Mar. 31, 2023</t>
        </is>
      </c>
      <c r="C2" s="2" t="inlineStr">
        <is>
          <t>Dec. 31, 2022</t>
        </is>
      </c>
    </row>
    <row r="3">
      <c r="A3" s="3" t="inlineStr">
        <is>
          <t>Income Tax [Abstract]</t>
        </is>
      </c>
      <c r="B3" s="4" t="inlineStr">
        <is>
          <t xml:space="preserve"> </t>
        </is>
      </c>
      <c r="C3" s="4" t="inlineStr">
        <is>
          <t xml:space="preserve"> </t>
        </is>
      </c>
    </row>
    <row r="4">
      <c r="A4" s="4" t="inlineStr">
        <is>
          <t>Effective tax rate</t>
        </is>
      </c>
      <c r="B4" s="9" t="n">
        <v>0</v>
      </c>
      <c r="C4" s="4" t="inlineStr">
        <is>
          <t xml:space="preserve"> </t>
        </is>
      </c>
    </row>
    <row r="5">
      <c r="A5" s="4" t="inlineStr">
        <is>
          <t>Investment income</t>
        </is>
      </c>
      <c r="B5" s="4" t="inlineStr">
        <is>
          <t xml:space="preserve"> </t>
        </is>
      </c>
      <c r="C5" s="6" t="n">
        <v>312446</v>
      </c>
    </row>
    <row r="6">
      <c r="A6" s="4" t="inlineStr">
        <is>
          <t>U.S. federal operating loss</t>
        </is>
      </c>
      <c r="B6" s="6" t="n">
        <v>234026</v>
      </c>
      <c r="C6" s="5" t="n">
        <v>0</v>
      </c>
    </row>
    <row r="7">
      <c r="A7" s="4" t="inlineStr">
        <is>
          <t>Valuation allowance</t>
        </is>
      </c>
      <c r="B7" s="6" t="n">
        <v>8365896</v>
      </c>
      <c r="C7" s="6" t="n">
        <v>0</v>
      </c>
    </row>
    <row r="8">
      <c r="A8" s="4" t="inlineStr">
        <is>
          <t>Tax receivable rate</t>
        </is>
      </c>
      <c r="B8" s="9" t="n">
        <v>0.85</v>
      </c>
      <c r="C8" s="4" t="inlineStr">
        <is>
          <t xml:space="preserve"> </t>
        </is>
      </c>
    </row>
    <row r="9">
      <c r="A9" s="4" t="inlineStr">
        <is>
          <t>Net cash saving percentage</t>
        </is>
      </c>
      <c r="B9" s="9" t="n">
        <v>0.15</v>
      </c>
      <c r="C9" s="4" t="inlineStr">
        <is>
          <t xml:space="preserve"> </t>
        </is>
      </c>
    </row>
    <row r="10">
      <c r="A10" s="4" t="inlineStr">
        <is>
          <t>Tax receivable</t>
        </is>
      </c>
      <c r="B10" s="6" t="n">
        <v>5000000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Details) - Schedule of net deferred tax assets liability - USD ($)</t>
        </is>
      </c>
      <c r="B1" s="2" t="inlineStr">
        <is>
          <t>3 Months Ended</t>
        </is>
      </c>
    </row>
    <row r="2">
      <c r="B2" s="2" t="inlineStr">
        <is>
          <t>Mar. 31, 2023</t>
        </is>
      </c>
      <c r="C2" s="2" t="inlineStr">
        <is>
          <t>Dec. 31, 2022</t>
        </is>
      </c>
    </row>
    <row r="3">
      <c r="A3" s="3" t="inlineStr">
        <is>
          <t>Schedule Of Net Deferred Tax Assets Liability Abstract</t>
        </is>
      </c>
      <c r="B3" s="4" t="inlineStr">
        <is>
          <t xml:space="preserve"> </t>
        </is>
      </c>
      <c r="C3" s="4" t="inlineStr">
        <is>
          <t xml:space="preserve"> </t>
        </is>
      </c>
    </row>
    <row r="4">
      <c r="A4" s="4" t="inlineStr">
        <is>
          <t>Deferred tax asset</t>
        </is>
      </c>
      <c r="B4" s="4" t="inlineStr">
        <is>
          <t xml:space="preserve"> </t>
        </is>
      </c>
      <c r="C4" s="4" t="inlineStr">
        <is>
          <t xml:space="preserve"> </t>
        </is>
      </c>
    </row>
    <row r="5">
      <c r="A5" s="4" t="inlineStr">
        <is>
          <t>Outside basis difference in partnership investment</t>
        </is>
      </c>
      <c r="B5" s="5" t="n">
        <v>8240626</v>
      </c>
      <c r="C5" s="4" t="inlineStr">
        <is>
          <t xml:space="preserve"> </t>
        </is>
      </c>
    </row>
    <row r="6">
      <c r="A6" s="4" t="inlineStr">
        <is>
          <t>Organizational costs / startup expenses</t>
        </is>
      </c>
      <c r="B6" s="5" t="n">
        <v>195311</v>
      </c>
      <c r="C6" s="4" t="inlineStr">
        <is>
          <t xml:space="preserve"> </t>
        </is>
      </c>
    </row>
    <row r="7">
      <c r="A7" s="4" t="inlineStr">
        <is>
          <t>Accrued Interest - Trust</t>
        </is>
      </c>
      <c r="B7" s="5" t="n">
        <v>-119186</v>
      </c>
      <c r="C7" s="4" t="inlineStr">
        <is>
          <t xml:space="preserve"> </t>
        </is>
      </c>
    </row>
    <row r="8">
      <c r="A8" s="4" t="inlineStr">
        <is>
          <t>Federal Net Operating loss</t>
        </is>
      </c>
      <c r="B8" s="5" t="n">
        <v>49145</v>
      </c>
      <c r="C8" s="4" t="inlineStr">
        <is>
          <t xml:space="preserve"> </t>
        </is>
      </c>
    </row>
    <row r="9">
      <c r="A9" s="4" t="inlineStr">
        <is>
          <t>Total deferred tax asset</t>
        </is>
      </c>
      <c r="B9" s="5" t="n">
        <v>8365896</v>
      </c>
      <c r="C9" s="4" t="inlineStr">
        <is>
          <t xml:space="preserve"> </t>
        </is>
      </c>
    </row>
    <row r="10">
      <c r="A10" s="4" t="inlineStr">
        <is>
          <t>Valuation allowance</t>
        </is>
      </c>
      <c r="B10" s="5" t="n">
        <v>-8365896</v>
      </c>
      <c r="C10" s="6" t="n">
        <v>0</v>
      </c>
    </row>
    <row r="11">
      <c r="A11" s="4" t="inlineStr">
        <is>
          <t>Deferred tax asset, net of allowance</t>
        </is>
      </c>
      <c r="B11" s="6" t="n">
        <v>0</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reconciliation of the federal income tax rate</t>
        </is>
      </c>
      <c r="B1" s="2" t="inlineStr">
        <is>
          <t>3 Months Ended</t>
        </is>
      </c>
      <c r="C1" s="2" t="inlineStr">
        <is>
          <t>12 Months Ended</t>
        </is>
      </c>
    </row>
    <row r="2">
      <c r="B2" s="2" t="inlineStr">
        <is>
          <t>Mar. 31, 2023</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Permanent Book/Tax Differences</t>
        </is>
      </c>
      <c r="B6" s="4" t="inlineStr">
        <is>
          <t>(5.60%)</t>
        </is>
      </c>
      <c r="C6" s="9" t="n">
        <v>0</v>
      </c>
    </row>
    <row r="7">
      <c r="A7" s="4" t="inlineStr">
        <is>
          <t>Pass-through income – not taxable</t>
        </is>
      </c>
      <c r="B7" s="4" t="inlineStr">
        <is>
          <t>(2.63%)</t>
        </is>
      </c>
      <c r="C7" s="4" t="inlineStr">
        <is>
          <t xml:space="preserve"> </t>
        </is>
      </c>
    </row>
    <row r="8">
      <c r="A8" s="4" t="inlineStr">
        <is>
          <t>Deferred tax impact of acquisition of Bluescape</t>
        </is>
      </c>
      <c r="B8" s="10" t="n">
        <v>12.3165</v>
      </c>
      <c r="C8" s="4" t="inlineStr">
        <is>
          <t xml:space="preserve"> </t>
        </is>
      </c>
    </row>
    <row r="9">
      <c r="A9" s="4" t="inlineStr">
        <is>
          <t>Change in valuation allowance</t>
        </is>
      </c>
      <c r="B9" s="4" t="inlineStr">
        <is>
          <t>(1244.42%)</t>
        </is>
      </c>
      <c r="C9" s="4" t="inlineStr">
        <is>
          <t>(21.00%)</t>
        </is>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Loss Per Share (Details)</t>
        </is>
      </c>
      <c r="B1" s="2" t="inlineStr">
        <is>
          <t>3 Months Ended</t>
        </is>
      </c>
    </row>
    <row r="2">
      <c r="B2" s="2" t="inlineStr">
        <is>
          <t>Mar. 31, 2023 shares</t>
        </is>
      </c>
    </row>
    <row r="3">
      <c r="A3" s="3" t="inlineStr">
        <is>
          <t>Earnings Per Share [Abstract]</t>
        </is>
      </c>
      <c r="B3" s="4" t="inlineStr">
        <is>
          <t xml:space="preserve"> </t>
        </is>
      </c>
    </row>
    <row r="4">
      <c r="A4" s="4" t="inlineStr">
        <is>
          <t>Potential anti-dilutive common shares</t>
        </is>
      </c>
      <c r="B4" s="5" t="n">
        <v>186878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40" customWidth="1" min="2" max="2"/>
  </cols>
  <sheetData>
    <row r="1">
      <c r="A1" s="1" t="inlineStr">
        <is>
          <t>Loss Per Share (Details) - Schedule of basic and diluted net loss per share</t>
        </is>
      </c>
      <c r="B1" s="2" t="inlineStr">
        <is>
          <t>3 Months Ended</t>
        </is>
      </c>
    </row>
    <row r="2">
      <c r="B2" s="2" t="inlineStr">
        <is>
          <t>Mar. 31, 2023 USD ($) $ / shares shares</t>
        </is>
      </c>
    </row>
    <row r="3">
      <c r="A3" s="3" t="inlineStr">
        <is>
          <t>Schedule Of Basic And Diluted Net Loss Per Share [Abstract]</t>
        </is>
      </c>
      <c r="B3" s="4" t="inlineStr">
        <is>
          <t xml:space="preserve"> </t>
        </is>
      </c>
    </row>
    <row r="4">
      <c r="A4" s="4" t="inlineStr">
        <is>
          <t>Net income (loss) (in Dollars) | $</t>
        </is>
      </c>
      <c r="B4" s="6" t="n">
        <v>-574461</v>
      </c>
    </row>
    <row r="5">
      <c r="A5" s="4" t="inlineStr">
        <is>
          <t>Basic weighted-average shares outstanding</t>
        </is>
      </c>
      <c r="B5" s="5" t="n">
        <v>6124245</v>
      </c>
    </row>
    <row r="6">
      <c r="A6" s="4" t="inlineStr">
        <is>
          <t>Dilutive effect of share-based awards</t>
        </is>
      </c>
      <c r="B6" s="4" t="inlineStr">
        <is>
          <t xml:space="preserve"> </t>
        </is>
      </c>
    </row>
    <row r="7">
      <c r="A7" s="4" t="inlineStr">
        <is>
          <t>Diluted weighted-average shares outstanding</t>
        </is>
      </c>
      <c r="B7" s="5" t="n">
        <v>6124245</v>
      </c>
    </row>
    <row r="8">
      <c r="A8" s="4" t="inlineStr">
        <is>
          <t>Basic income per share (in Dollars per share) | $ / shares</t>
        </is>
      </c>
      <c r="B8" s="8" t="n">
        <v>-0.09</v>
      </c>
    </row>
    <row r="9">
      <c r="A9" s="4" t="inlineStr">
        <is>
          <t>Diluted income per share (in Dollars per share) | $ / shares</t>
        </is>
      </c>
      <c r="B9" s="8" t="n">
        <v>-0.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 Schedule of net income per diluted</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Total antidilutive instruments</t>
        </is>
      </c>
      <c r="B4" s="5" t="n">
        <v>18687817</v>
      </c>
    </row>
    <row r="5">
      <c r="A5" s="4" t="inlineStr">
        <is>
          <t>Public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Total antidilutive instruments</t>
        </is>
      </c>
      <c r="B7" s="5" t="n">
        <v>12937479</v>
      </c>
    </row>
    <row r="8">
      <c r="A8" s="4" t="inlineStr">
        <is>
          <t>Private placement warrants [Member]</t>
        </is>
      </c>
      <c r="B8" s="4" t="inlineStr">
        <is>
          <t xml:space="preserve"> </t>
        </is>
      </c>
    </row>
    <row r="9">
      <c r="A9" s="3" t="inlineStr">
        <is>
          <t>Antidilutive Securities Excluded from Computation of Earnings Per Share [Line Items]</t>
        </is>
      </c>
      <c r="B9" s="4" t="inlineStr">
        <is>
          <t xml:space="preserve"> </t>
        </is>
      </c>
    </row>
    <row r="10">
      <c r="A10" s="4" t="inlineStr">
        <is>
          <t>Total antidilutive instruments</t>
        </is>
      </c>
      <c r="B10" s="5" t="n">
        <v>2475000</v>
      </c>
    </row>
    <row r="11">
      <c r="A11" s="4" t="inlineStr">
        <is>
          <t>Earnout Shares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 antidilutive instruments</t>
        </is>
      </c>
      <c r="B13" s="5" t="n">
        <v>3234375</v>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 antidilutive instruments</t>
        </is>
      </c>
      <c r="B16" s="5" t="n">
        <v>409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C1" s="2" t="inlineStr">
        <is>
          <t>1 Months Ended</t>
        </is>
      </c>
    </row>
    <row r="2">
      <c r="B2" s="2" t="inlineStr">
        <is>
          <t>Apr. 12, 2023</t>
        </is>
      </c>
      <c r="C2" s="2" t="inlineStr">
        <is>
          <t>Apr. 25, 2023</t>
        </is>
      </c>
    </row>
    <row r="3">
      <c r="A3" s="3" t="inlineStr">
        <is>
          <t>Subsequent Events (Details) [Line Items]</t>
        </is>
      </c>
      <c r="B3" s="4" t="inlineStr">
        <is>
          <t xml:space="preserve"> </t>
        </is>
      </c>
      <c r="C3" s="4" t="inlineStr">
        <is>
          <t xml:space="preserve"> </t>
        </is>
      </c>
    </row>
    <row r="4">
      <c r="A4" s="4" t="inlineStr">
        <is>
          <t>Base salary (in Dollars)</t>
        </is>
      </c>
      <c r="B4" s="6" t="n">
        <v>508000</v>
      </c>
      <c r="C4" s="4" t="inlineStr">
        <is>
          <t xml:space="preserve"> </t>
        </is>
      </c>
    </row>
    <row r="5">
      <c r="A5" s="4" t="inlineStr">
        <is>
          <t>Incentive bonus, percentage</t>
        </is>
      </c>
      <c r="B5" s="9" t="n">
        <v>0.75</v>
      </c>
      <c r="C5" s="4" t="inlineStr">
        <is>
          <t xml:space="preserve"> </t>
        </is>
      </c>
    </row>
    <row r="6">
      <c r="A6" s="4" t="inlineStr">
        <is>
          <t>Aggregate grant date fair value</t>
        </is>
      </c>
      <c r="B6" s="6" t="n">
        <v>889000</v>
      </c>
      <c r="C6" s="4" t="inlineStr">
        <is>
          <t xml:space="preserve"> </t>
        </is>
      </c>
    </row>
    <row r="7">
      <c r="A7" s="4" t="inlineStr">
        <is>
          <t>Aggregate grant date fair value price</t>
        </is>
      </c>
      <c r="B7" s="6" t="n">
        <v>11</v>
      </c>
      <c r="C7" s="4" t="inlineStr">
        <is>
          <t xml:space="preserve"> </t>
        </is>
      </c>
    </row>
    <row r="8">
      <c r="A8" s="4" t="inlineStr">
        <is>
          <t>Granted stock options (in Shares)</t>
        </is>
      </c>
      <c r="B8" s="4" t="inlineStr">
        <is>
          <t xml:space="preserve"> </t>
        </is>
      </c>
      <c r="C8" s="12" t="n">
        <v>1.5</v>
      </c>
    </row>
    <row r="9">
      <c r="A9" s="4" t="inlineStr">
        <is>
          <t>Employment agreements</t>
        </is>
      </c>
      <c r="B9" s="4" t="inlineStr">
        <is>
          <t xml:space="preserve"> </t>
        </is>
      </c>
      <c r="C9" s="4" t="inlineStr">
        <is>
          <t>(i) an annualized base salary of $400,000, (ii) eligibility to receive an annual cash incentive bonus in an amount up to 50% of
his then-applicable base salary, based upon the achievement of certain performance objectives established by the Board at its sole discretion,
which goals may extend over multiple years, (iii) participation in the Company’s employee benefit and welfare plans, and (iv) an
initial option grant under the 2023 Plan with an aggregate grant date fair value of $600,000, which will have an exercise price per share
equal to the greater of (a) $11.00 per-share or (b) the per-share trading price of the Company common stock on the date of gra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s)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Weighted average Class A common stock outstanding, diluted</t>
        </is>
      </c>
      <c r="B4" s="5" t="n">
        <v>6124245</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21" customWidth="1" min="2" max="2"/>
    <col width="21" customWidth="1" min="3" max="3"/>
    <col width="16" customWidth="1" min="4" max="4"/>
    <col width="16" customWidth="1" min="5" max="5"/>
    <col width="27" customWidth="1" min="6" max="6"/>
    <col width="20" customWidth="1" min="7" max="7"/>
    <col width="25" customWidth="1" min="8" max="8"/>
    <col width="13" customWidth="1" min="9" max="9"/>
  </cols>
  <sheetData>
    <row r="1">
      <c r="A1" s="1" t="inlineStr">
        <is>
          <t>Consolidated Statements of Stockholders’ Equity (Unaudited) - USD ($)</t>
        </is>
      </c>
      <c r="B1" s="2" t="inlineStr">
        <is>
          <t>Class A Common Stock</t>
        </is>
      </c>
      <c r="C1" s="2" t="inlineStr">
        <is>
          <t>Class C Common Stock</t>
        </is>
      </c>
      <c r="D1" s="2" t="inlineStr">
        <is>
          <t>Member’s Equity</t>
        </is>
      </c>
      <c r="E1" s="2" t="inlineStr">
        <is>
          <t>Preferred stock</t>
        </is>
      </c>
      <c r="F1" s="2" t="inlineStr">
        <is>
          <t>Additional Paid In Capital</t>
        </is>
      </c>
      <c r="G1" s="2" t="inlineStr">
        <is>
          <t>Accumulated Deficit</t>
        </is>
      </c>
      <c r="H1" s="2" t="inlineStr">
        <is>
          <t>Non controlling Interest</t>
        </is>
      </c>
      <c r="I1" s="2" t="inlineStr">
        <is>
          <t>Total</t>
        </is>
      </c>
    </row>
    <row r="2">
      <c r="A2" s="4" t="inlineStr">
        <is>
          <t>Balance at Dec. 31, 2021</t>
        </is>
      </c>
      <c r="B2" s="4" t="inlineStr">
        <is>
          <t xml:space="preserve"> </t>
        </is>
      </c>
      <c r="C2" s="4" t="inlineStr">
        <is>
          <t xml:space="preserve"> </t>
        </is>
      </c>
      <c r="D2" s="6" t="n">
        <v>7605369</v>
      </c>
      <c r="E2" s="4" t="inlineStr">
        <is>
          <t xml:space="preserve"> </t>
        </is>
      </c>
      <c r="F2" s="4" t="inlineStr">
        <is>
          <t xml:space="preserve"> </t>
        </is>
      </c>
      <c r="G2" s="6" t="n">
        <v>-14391830</v>
      </c>
      <c r="H2" s="4" t="inlineStr">
        <is>
          <t xml:space="preserve"> </t>
        </is>
      </c>
      <c r="I2" s="6" t="n">
        <v>-6786461</v>
      </c>
    </row>
    <row r="3">
      <c r="A3" s="4" t="inlineStr">
        <is>
          <t>Capital contribution</t>
        </is>
      </c>
      <c r="B3" s="4" t="inlineStr">
        <is>
          <t xml:space="preserve"> </t>
        </is>
      </c>
      <c r="C3" s="4" t="inlineStr">
        <is>
          <t xml:space="preserve"> </t>
        </is>
      </c>
      <c r="D3" s="5" t="n">
        <v>1250000</v>
      </c>
      <c r="E3" s="4" t="inlineStr">
        <is>
          <t xml:space="preserve"> </t>
        </is>
      </c>
      <c r="F3" s="4" t="inlineStr">
        <is>
          <t xml:space="preserve"> </t>
        </is>
      </c>
      <c r="G3" s="4" t="inlineStr">
        <is>
          <t xml:space="preserve"> </t>
        </is>
      </c>
      <c r="H3" s="4" t="inlineStr">
        <is>
          <t xml:space="preserve"> </t>
        </is>
      </c>
      <c r="I3" s="5" t="n">
        <v>1250000</v>
      </c>
    </row>
    <row r="4">
      <c r="A4" s="4" t="inlineStr">
        <is>
          <t>Unit-based compensation expense</t>
        </is>
      </c>
      <c r="B4" s="4" t="inlineStr">
        <is>
          <t xml:space="preserve"> </t>
        </is>
      </c>
      <c r="C4" s="4" t="inlineStr">
        <is>
          <t xml:space="preserve"> </t>
        </is>
      </c>
      <c r="D4" s="5" t="n">
        <v>602498</v>
      </c>
      <c r="E4" s="4" t="inlineStr">
        <is>
          <t xml:space="preserve"> </t>
        </is>
      </c>
      <c r="F4" s="4" t="inlineStr">
        <is>
          <t xml:space="preserve"> </t>
        </is>
      </c>
      <c r="G4" s="4" t="inlineStr">
        <is>
          <t xml:space="preserve"> </t>
        </is>
      </c>
      <c r="H4" s="4" t="inlineStr">
        <is>
          <t xml:space="preserve"> </t>
        </is>
      </c>
      <c r="I4" s="5" t="n">
        <v>602498</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1425277</v>
      </c>
      <c r="H5" s="4" t="inlineStr">
        <is>
          <t xml:space="preserve"> </t>
        </is>
      </c>
      <c r="I5" s="5" t="n">
        <v>-1425277</v>
      </c>
    </row>
    <row r="6">
      <c r="A6" s="4" t="inlineStr">
        <is>
          <t>Balance at Mar. 31, 2022</t>
        </is>
      </c>
      <c r="B6" s="4" t="inlineStr">
        <is>
          <t xml:space="preserve"> </t>
        </is>
      </c>
      <c r="C6" s="4" t="inlineStr">
        <is>
          <t xml:space="preserve"> </t>
        </is>
      </c>
      <c r="D6" s="5" t="n">
        <v>9457867</v>
      </c>
      <c r="E6" s="4" t="inlineStr">
        <is>
          <t xml:space="preserve"> </t>
        </is>
      </c>
      <c r="F6" s="4" t="inlineStr">
        <is>
          <t xml:space="preserve"> </t>
        </is>
      </c>
      <c r="G6" s="5" t="n">
        <v>-15817107</v>
      </c>
      <c r="H6" s="4" t="inlineStr">
        <is>
          <t xml:space="preserve"> </t>
        </is>
      </c>
      <c r="I6" s="5" t="n">
        <v>-6359240</v>
      </c>
    </row>
    <row r="7">
      <c r="A7" s="4" t="inlineStr">
        <is>
          <t>Balance at Dec. 31, 2022</t>
        </is>
      </c>
      <c r="B7" s="4" t="inlineStr">
        <is>
          <t xml:space="preserve"> </t>
        </is>
      </c>
      <c r="C7" s="4" t="inlineStr">
        <is>
          <t xml:space="preserve"> </t>
        </is>
      </c>
      <c r="D7" s="5" t="n">
        <v>9500000</v>
      </c>
      <c r="E7" s="4" t="inlineStr">
        <is>
          <t xml:space="preserve"> </t>
        </is>
      </c>
      <c r="F7" s="6" t="n">
        <v>3275901</v>
      </c>
      <c r="G7" s="5" t="n">
        <v>-11672536</v>
      </c>
      <c r="H7" s="4" t="inlineStr">
        <is>
          <t xml:space="preserve"> </t>
        </is>
      </c>
      <c r="I7" s="5" t="n">
        <v>1103365</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roactive application of recapitalization</t>
        </is>
      </c>
      <c r="B9" s="6" t="n">
        <v>936</v>
      </c>
      <c r="C9" s="6" t="n">
        <v>2573</v>
      </c>
      <c r="D9" s="4" t="inlineStr">
        <is>
          <t xml:space="preserve"> </t>
        </is>
      </c>
      <c r="E9" s="4" t="inlineStr">
        <is>
          <t xml:space="preserve"> </t>
        </is>
      </c>
      <c r="F9" s="5" t="n">
        <v>-3509</v>
      </c>
      <c r="G9" s="4" t="inlineStr">
        <is>
          <t xml:space="preserve"> </t>
        </is>
      </c>
      <c r="H9" s="4" t="inlineStr">
        <is>
          <t xml:space="preserve"> </t>
        </is>
      </c>
      <c r="I9" s="5" t="n">
        <v>0</v>
      </c>
    </row>
    <row r="10">
      <c r="A10" s="4" t="inlineStr">
        <is>
          <t>Adjusted beginning balance</t>
        </is>
      </c>
      <c r="B10" s="5" t="n">
        <v>936</v>
      </c>
      <c r="C10" s="5" t="n">
        <v>2573</v>
      </c>
      <c r="D10" s="5" t="n">
        <v>9500000</v>
      </c>
      <c r="E10" s="4" t="inlineStr">
        <is>
          <t xml:space="preserve"> </t>
        </is>
      </c>
      <c r="F10" s="5" t="n">
        <v>3272392</v>
      </c>
      <c r="G10" s="5" t="n">
        <v>-11672536</v>
      </c>
      <c r="H10" s="4" t="inlineStr">
        <is>
          <t xml:space="preserve"> </t>
        </is>
      </c>
      <c r="I10" s="5" t="n">
        <v>1103365</v>
      </c>
    </row>
    <row r="11">
      <c r="A11" s="4" t="inlineStr">
        <is>
          <t>Reversal of Intermediate original equity</t>
        </is>
      </c>
      <c r="B11" s="5" t="n">
        <v>-936</v>
      </c>
      <c r="C11" s="5" t="n">
        <v>-2573</v>
      </c>
      <c r="D11" s="5" t="n">
        <v>-9500000</v>
      </c>
      <c r="E11" s="4" t="inlineStr">
        <is>
          <t xml:space="preserve"> </t>
        </is>
      </c>
      <c r="F11" s="5" t="n">
        <v>-3272392</v>
      </c>
      <c r="G11" s="5" t="n">
        <v>11672536</v>
      </c>
      <c r="H11" s="4" t="inlineStr">
        <is>
          <t xml:space="preserve"> </t>
        </is>
      </c>
      <c r="I11" s="5" t="n">
        <v>-1103365</v>
      </c>
    </row>
    <row r="12">
      <c r="A12" s="4" t="inlineStr">
        <is>
          <t>Recapitalization transaction</t>
        </is>
      </c>
      <c r="B12" s="6" t="n">
        <v>936</v>
      </c>
      <c r="C12" s="6" t="n">
        <v>2250</v>
      </c>
      <c r="D12" s="4" t="inlineStr">
        <is>
          <t xml:space="preserve"> </t>
        </is>
      </c>
      <c r="E12" s="4" t="inlineStr">
        <is>
          <t xml:space="preserve"> </t>
        </is>
      </c>
      <c r="F12" s="5" t="n">
        <v>15391286</v>
      </c>
      <c r="G12" s="5" t="n">
        <v>-4793142</v>
      </c>
      <c r="H12" s="5" t="n">
        <v>25487723</v>
      </c>
      <c r="I12" s="5" t="n">
        <v>36089053</v>
      </c>
    </row>
    <row r="13">
      <c r="A13" s="4" t="inlineStr">
        <is>
          <t>Recapitalization transaction (in Shares)</t>
        </is>
      </c>
      <c r="B13" s="5" t="n">
        <v>9358620</v>
      </c>
      <c r="C13" s="5" t="n">
        <v>2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Sponsor earn out shares</t>
        </is>
      </c>
      <c r="B14" s="4" t="inlineStr">
        <is>
          <t xml:space="preserve"> </t>
        </is>
      </c>
      <c r="C14" s="4" t="inlineStr">
        <is>
          <t xml:space="preserve"> </t>
        </is>
      </c>
      <c r="D14" s="4" t="inlineStr">
        <is>
          <t xml:space="preserve"> </t>
        </is>
      </c>
      <c r="E14" s="4" t="inlineStr">
        <is>
          <t xml:space="preserve"> </t>
        </is>
      </c>
      <c r="F14" s="5" t="n">
        <v>5792000</v>
      </c>
      <c r="G14" s="5" t="n">
        <v>-5792000</v>
      </c>
      <c r="H14" s="4" t="inlineStr">
        <is>
          <t xml:space="preserve"> </t>
        </is>
      </c>
      <c r="I14" s="4" t="inlineStr">
        <is>
          <t xml:space="preserve"> </t>
        </is>
      </c>
    </row>
    <row r="15">
      <c r="A15" s="4" t="inlineStr">
        <is>
          <t>Class C Sponsor earn out shares</t>
        </is>
      </c>
      <c r="B15" s="4" t="inlineStr">
        <is>
          <t xml:space="preserve"> </t>
        </is>
      </c>
      <c r="C15" s="4" t="inlineStr">
        <is>
          <t xml:space="preserve"> </t>
        </is>
      </c>
      <c r="D15" s="4" t="inlineStr">
        <is>
          <t xml:space="preserve"> </t>
        </is>
      </c>
      <c r="E15" s="4" t="inlineStr">
        <is>
          <t xml:space="preserve"> </t>
        </is>
      </c>
      <c r="F15" s="5" t="n">
        <v>10594000</v>
      </c>
      <c r="G15" s="5" t="n">
        <v>-10594000</v>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2146792</v>
      </c>
      <c r="G16" s="4" t="inlineStr">
        <is>
          <t xml:space="preserve"> </t>
        </is>
      </c>
      <c r="H16" s="4" t="inlineStr">
        <is>
          <t xml:space="preserve"> </t>
        </is>
      </c>
      <c r="I16" s="5" t="n">
        <v>2146792</v>
      </c>
    </row>
    <row r="17">
      <c r="A17" s="4" t="inlineStr">
        <is>
          <t>Capital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574461</v>
      </c>
      <c r="H18" s="5" t="n">
        <v>-2542666</v>
      </c>
      <c r="I18" s="5" t="n">
        <v>-3117127</v>
      </c>
    </row>
    <row r="19">
      <c r="A19" s="4" t="inlineStr">
        <is>
          <t>Balance at Mar. 31, 2023</t>
        </is>
      </c>
      <c r="B19" s="6" t="n">
        <v>936</v>
      </c>
      <c r="C19" s="6" t="n">
        <v>2250</v>
      </c>
      <c r="D19" s="4" t="inlineStr">
        <is>
          <t xml:space="preserve"> </t>
        </is>
      </c>
      <c r="E19" s="4" t="inlineStr">
        <is>
          <t xml:space="preserve"> </t>
        </is>
      </c>
      <c r="F19" s="6" t="n">
        <v>33924078</v>
      </c>
      <c r="G19" s="6" t="n">
        <v>-21753603</v>
      </c>
      <c r="H19" s="6" t="n">
        <v>22945057</v>
      </c>
      <c r="I19" s="6" t="n">
        <v>35118718</v>
      </c>
    </row>
    <row r="20">
      <c r="A20" s="4" t="inlineStr">
        <is>
          <t>Balance (in Shares) at Mar. 31, 2023</t>
        </is>
      </c>
      <c r="B20" s="5" t="n">
        <v>9358620</v>
      </c>
      <c r="C20" s="5" t="n">
        <v>2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117127</v>
      </c>
      <c r="C4" s="6" t="n">
        <v>-1425277</v>
      </c>
    </row>
    <row r="5">
      <c r="A5" s="3" t="inlineStr">
        <is>
          <t>Adjustments to reconcile net loss to net cash used in operating activities</t>
        </is>
      </c>
      <c r="B5" s="4" t="inlineStr">
        <is>
          <t xml:space="preserve"> </t>
        </is>
      </c>
      <c r="C5" s="4" t="inlineStr">
        <is>
          <t xml:space="preserve"> </t>
        </is>
      </c>
    </row>
    <row r="6">
      <c r="A6" s="4" t="inlineStr">
        <is>
          <t>Contingent consideration</t>
        </is>
      </c>
      <c r="B6" s="5" t="n">
        <v>-1299000</v>
      </c>
      <c r="C6" s="4" t="inlineStr">
        <is>
          <t xml:space="preserve"> </t>
        </is>
      </c>
    </row>
    <row r="7">
      <c r="A7" s="4" t="inlineStr">
        <is>
          <t>Depreciation</t>
        </is>
      </c>
      <c r="B7" s="5" t="n">
        <v>580</v>
      </c>
      <c r="C7" s="5" t="n">
        <v>2714</v>
      </c>
    </row>
    <row r="8">
      <c r="A8" s="4" t="inlineStr">
        <is>
          <t>Unit-based compensation expense</t>
        </is>
      </c>
      <c r="B8" s="5" t="n">
        <v>2146792</v>
      </c>
      <c r="C8" s="5" t="n">
        <v>602498</v>
      </c>
    </row>
    <row r="9">
      <c r="A9" s="4" t="inlineStr">
        <is>
          <t>Finance lease amortization</t>
        </is>
      </c>
      <c r="B9" s="5" t="n">
        <v>36463</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1457643</v>
      </c>
      <c r="C11" s="5" t="n">
        <v>-1433</v>
      </c>
    </row>
    <row r="12">
      <c r="A12" s="4" t="inlineStr">
        <is>
          <t>Accounts payable</t>
        </is>
      </c>
      <c r="B12" s="5" t="n">
        <v>51810</v>
      </c>
      <c r="C12" s="5" t="n">
        <v>91493</v>
      </c>
    </row>
    <row r="13">
      <c r="A13" s="4" t="inlineStr">
        <is>
          <t>Accrued liabilities</t>
        </is>
      </c>
      <c r="B13" s="5" t="n">
        <v>792085</v>
      </c>
      <c r="C13" s="5" t="n">
        <v>-45898</v>
      </c>
    </row>
    <row r="14">
      <c r="A14" s="4" t="inlineStr">
        <is>
          <t>Net cash used in operating activities</t>
        </is>
      </c>
      <c r="B14" s="5" t="n">
        <v>-2846040</v>
      </c>
      <c r="C14" s="5" t="n">
        <v>-775903</v>
      </c>
    </row>
    <row r="15">
      <c r="A15" s="3" t="inlineStr">
        <is>
          <t>Investing activities</t>
        </is>
      </c>
      <c r="B15" s="4" t="inlineStr">
        <is>
          <t xml:space="preserve"> </t>
        </is>
      </c>
      <c r="C15" s="4" t="inlineStr">
        <is>
          <t xml:space="preserve"> </t>
        </is>
      </c>
    </row>
    <row r="16">
      <c r="A16" s="4" t="inlineStr">
        <is>
          <t>Purchases of property, equipment and improvements</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Financing activities</t>
        </is>
      </c>
      <c r="B18" s="4" t="inlineStr">
        <is>
          <t xml:space="preserve"> </t>
        </is>
      </c>
      <c r="C18" s="4" t="inlineStr">
        <is>
          <t xml:space="preserve"> </t>
        </is>
      </c>
    </row>
    <row r="19">
      <c r="A19" s="4" t="inlineStr">
        <is>
          <t>PIPE proceeds</t>
        </is>
      </c>
      <c r="B19" s="5" t="n">
        <v>32000000</v>
      </c>
      <c r="C19" s="4" t="inlineStr">
        <is>
          <t xml:space="preserve"> </t>
        </is>
      </c>
    </row>
    <row r="20">
      <c r="A20" s="4" t="inlineStr">
        <is>
          <t>Cash received from Trust</t>
        </is>
      </c>
      <c r="B20" s="5" t="n">
        <v>19031516</v>
      </c>
      <c r="C20" s="4" t="inlineStr">
        <is>
          <t xml:space="preserve"> </t>
        </is>
      </c>
    </row>
    <row r="21">
      <c r="A21" s="4" t="inlineStr">
        <is>
          <t>Transaction expenses</t>
        </is>
      </c>
      <c r="B21" s="5" t="n">
        <v>-10043793</v>
      </c>
      <c r="C21" s="4" t="inlineStr">
        <is>
          <t xml:space="preserve"> </t>
        </is>
      </c>
    </row>
    <row r="22">
      <c r="A22" s="4" t="inlineStr">
        <is>
          <t>BCF Holdings capital repayment</t>
        </is>
      </c>
      <c r="B22" s="5" t="n">
        <v>-3750000</v>
      </c>
      <c r="C22" s="4" t="inlineStr">
        <is>
          <t xml:space="preserve"> </t>
        </is>
      </c>
    </row>
    <row r="23">
      <c r="A23" s="4" t="inlineStr">
        <is>
          <t>Repayments of notes payable - insurance premium financing</t>
        </is>
      </c>
      <c r="B23" s="5" t="n">
        <v>-3719</v>
      </c>
      <c r="C23" s="5" t="n">
        <v>-3069</v>
      </c>
    </row>
    <row r="24">
      <c r="A24" s="4" t="inlineStr">
        <is>
          <t>Repayments of the principal portion of finance lease liabilities</t>
        </is>
      </c>
      <c r="B24" s="5" t="n">
        <v>-12508</v>
      </c>
      <c r="C24" s="4" t="inlineStr">
        <is>
          <t xml:space="preserve"> </t>
        </is>
      </c>
    </row>
    <row r="25">
      <c r="A25" s="4" t="inlineStr">
        <is>
          <t>Deferred financing costs</t>
        </is>
      </c>
      <c r="B25" s="5" t="n">
        <v>-22570</v>
      </c>
      <c r="C25" s="4" t="inlineStr">
        <is>
          <t xml:space="preserve"> </t>
        </is>
      </c>
    </row>
    <row r="26">
      <c r="A26" s="4" t="inlineStr">
        <is>
          <t>Capital Contribution</t>
        </is>
      </c>
      <c r="B26" s="4" t="inlineStr">
        <is>
          <t xml:space="preserve"> </t>
        </is>
      </c>
      <c r="C26" s="5" t="n">
        <v>1250000</v>
      </c>
    </row>
    <row r="27">
      <c r="A27" s="4" t="inlineStr">
        <is>
          <t>Net cash provided by financing activities</t>
        </is>
      </c>
      <c r="B27" s="5" t="n">
        <v>37198926</v>
      </c>
      <c r="C27" s="5" t="n">
        <v>1246931</v>
      </c>
    </row>
    <row r="28">
      <c r="A28" s="4" t="inlineStr">
        <is>
          <t>Net change in cash and restricted cash</t>
        </is>
      </c>
      <c r="B28" s="5" t="n">
        <v>34352886</v>
      </c>
      <c r="C28" s="5" t="n">
        <v>471028</v>
      </c>
    </row>
    <row r="29">
      <c r="A29" s="4" t="inlineStr">
        <is>
          <t>Cash, beginning of year</t>
        </is>
      </c>
      <c r="B29" s="5" t="n">
        <v>463475</v>
      </c>
      <c r="C29" s="5" t="n">
        <v>87638</v>
      </c>
    </row>
    <row r="30">
      <c r="A30" s="4" t="inlineStr">
        <is>
          <t>Cash and restricted cash, end of year</t>
        </is>
      </c>
      <c r="B30" s="5" t="n">
        <v>34907815</v>
      </c>
      <c r="C30" s="5" t="n">
        <v>558666</v>
      </c>
    </row>
    <row r="31">
      <c r="A31" s="3" t="inlineStr">
        <is>
          <t>Supplemental cash flows</t>
        </is>
      </c>
      <c r="B31" s="4" t="inlineStr">
        <is>
          <t xml:space="preserve"> </t>
        </is>
      </c>
      <c r="C31" s="4" t="inlineStr">
        <is>
          <t xml:space="preserve"> </t>
        </is>
      </c>
    </row>
    <row r="32">
      <c r="A32" s="4" t="inlineStr">
        <is>
          <t>Income tax payable (non-cash)</t>
        </is>
      </c>
      <c r="B32" s="5" t="n">
        <v>312446</v>
      </c>
      <c r="C32" s="4" t="inlineStr">
        <is>
          <t xml:space="preserve"> </t>
        </is>
      </c>
    </row>
    <row r="33">
      <c r="A33" s="4" t="inlineStr">
        <is>
          <t>Non-cash impact of debt issuance through the business combination</t>
        </is>
      </c>
      <c r="B33" s="5" t="n">
        <v>409279</v>
      </c>
      <c r="C33" s="4" t="inlineStr">
        <is>
          <t xml:space="preserve"> </t>
        </is>
      </c>
    </row>
    <row r="34">
      <c r="A34" s="4" t="inlineStr">
        <is>
          <t>CENAQ operating cash balance acquired</t>
        </is>
      </c>
      <c r="B34" s="6" t="n">
        <v>91454</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t>
        </is>
      </c>
      <c r="B1" s="2" t="inlineStr">
        <is>
          <t>3 Months Ended</t>
        </is>
      </c>
    </row>
    <row r="2">
      <c r="B2" s="2" t="inlineStr">
        <is>
          <t>Mar. 31, 2023</t>
        </is>
      </c>
    </row>
    <row r="3">
      <c r="A3" s="3" t="inlineStr">
        <is>
          <t>Organization and Business Operations [Abstract]</t>
        </is>
      </c>
      <c r="B3" s="4" t="inlineStr">
        <is>
          <t xml:space="preserve"> </t>
        </is>
      </c>
    </row>
    <row r="4">
      <c r="A4" s="4" t="inlineStr">
        <is>
          <t>ORGANIZATION</t>
        </is>
      </c>
      <c r="B4" s="4" t="inlineStr">
        <is>
          <t>NOTE 1 – ORGANIZATION On February 15, 2023 (the “Closing Date”),
Verde Clean Fuels, Inc. (the “Company” or “Verde Clean Fuels”) finalized a business combination (“Business
Combination”) pursuant to that certain business combination agreement, dated as of August 12, 2022 by and among CENAQ Energy Corp.
(“CENAQ”), Verde Clean Fuels OpCo, LLC, a Delaware limited liability company and a wholly owned subsidiary of CENAQ(“OpCo”),
, Bluescape Clean Fuels Holdings, LLC, a Delaware limited liability company, Bluescape Clean (“Holdings”) Fuels Intermediate
Holdings, LLC, a Delaware limited liability company (“Intermediate”), and, solely with respect to Section 6.18 thereto, CENAQ
Sponsor LLC (“Sponsor”). Immediately upon the completion of the Business Combination, CENAQ was renamed to Verde Clean Fuels,
Inc. The Business Combination is documented in greater detail in Note 3. Following the completion of the Business Combination,
the combined company is organized in an “Up-C” structure and the only direct assets of Verde Clean Fuels, consists of equity
interests in OpCo, whose only direct assets consists of equity interests in Intermediate. Immediately following the Business Combination,
Verde Clean Fuels is the sole manager of and controls OpCo. As of the year ended December 31, 2022, prior
to the Business Combination, and up to the transaction close on February 15, 2023, Verde, previously CENAQ Acquisition Corp., was a blank
check company incorporated for the purpose of effecting a merger, share exchange, asset acquisition, share purchase, reorganization or
similar business combination with one or more businesses. Following the Business Combination, Verde Clean
Fuels is a renewable energy company specializing in the conversion of synthesis gas, or syngas, derived from diverse feedstocks, such
as biomass, municipal solid waste (“MSW”) and mixed plastics, as well as natural gas (including synthetic natural gas) and
other feedstocks, into liquid hydrocarbons that can be used as gasoline through an innovative and proprietary liquid fuels technology,
the STG+® process. Through Verde Clean Fuel’s STG+® process, Verde Clean Fuels converts syngas into Reformulated Blend-stock for
Oxygenate Blending (“RBOB”) gasoline. Verde Clean Fuels is focused on the development of technology and commercial facilities
aimed at turning waste and other bio-feedstocks into a usable stream of syngas which is then transformed into a single finished fuel,
such as gasoline, without any additional refining steps. The availability of biogenic MSW and the economic and environmental drivers that
divert these materials from landfills will enable us to utilize these waste streams to produce renewable gasoline from modular production
facilities. The Company is monitoring the ongoing COVID-19 pandemic,
which has disrupted the global economy and financial markets. There is a significant amount of uncertainty about the length and severity
of the consequences caused by the pandemic. While governmental and non-governmental organizations are engaging in efforts to combat the
spread and severity of the COVID-19 pandemic and related public health issues, the full extent to which the outbreak of COVID-19 could
impact the Company’s business, results of operations and financial condition is still unknown and will depend on future developments,
which are highly uncertain and cannot be predicted. The Company has considered information available to it as of the date of issuance
of these financial statements and has not currently experienced significant negative impact to its operations, liquidity or capital resources
as a result of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should be read in conjunction with the audited financial statements of Intermediate included in the Current Report on Form 8-K/A filed
on April 7, 2023 and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LLC, Intermediate, Bluescape Clean Fuels Employee Holdings, LLC, Bluescape Clean Fuels EmployeeCo., LLC, Bluescape Clean Fuels, LLC,
and Maricopa Renewable Fuels I, LLC 1 Cash Equivalents The Company considers all short-term investments
with an original maturity of three months or less when purchased to be cash equivalents. The Company has a restricted cash balance
of $100,000 as of March 31, 2023 for a letter of credit which is included in the determination of cash and restricted cash in the
Statement of Cash Flows. There were no other cash equivalents as of March 31, 2023, or December 31, 2022. 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March 31, 2023, and December 31, 2022, due to the short maturities of such instruments. Net Loss Per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10-20. As the Class A common stock represent the only participating securities, the application
of the two-class method is not required. Antidilutive instruments including outstanding
warrants and earn out shares were excluded from diluted earnings per share for the three-months ended March 31, 2023, because such instruments
are contingently exercisable, the contingencies have not yet been met, and the inclusion of such instruments would be anti-dilutive. As
a result, diluted net loss per common stock is the same as basic net loss per common stock for the periods. Warrants The Company accounts for warrants as either equity-classified
or liability-classified instruments based on an assessment of the warrant’s specific terms and applicable authoritative guidance
in the Accounting Standards Codificatio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The warrants meet the equity classification criteria.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believe
that any recently issued, but not yet effective, accounting standards if currently adopted would have a material effect on the accompanying
financial statement. Reverse recapitalization The Business Combination was accounted for according
to a common control reverse recapitalization, with no goodwill or other intangible assets recorded, in accordance with GAAP. This
determination reflects Holdings holding a majority of the voting power of Intermediate’s pre and post Business Combination operations
and Intermediate’s management team retaining similar roles at Verde Clean Fuels. Further, Holdings continues to have control of
the board of directors through its majority voting rights. Under the guidance in the Financial Accounting
Standards Board (“FASB”) ASC 805, Business Combinations,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 Property, Equipment, and Improvements Property, equipment, and improvements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 Accrued Liabilities Accrued liabilities consist of the following:
March 31, December 31,
Accrued bonuses $ 96,738 $ 86,120
Accrued legal Fees 418,261 558,860
Accrued professional fees 416,797 107,022
Other Accrued Expenses 63,548 10,117
$ 995,344 $ 762,119 Leases The Company accounts for leases under Accounting Standards Update (“ASU”)
2016-02, Leases (Topic 842). The core principle of this standard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estate lease arrangements. The Company combines the lease and non-lease
component into a single accounting unit and accounts for the unit under ASC 842 where lease and non-lease services are included in the
classification of the lease and the calculation of the right-of-use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Net Present Value of the lease liability. The incremental borrowing rate represents the rate that would approximate
the rate to borrow funds on a collateralized basis over a similar term and in a similar economic environment. Impairment of Intangible Assets The Company’s intangible asset consists of
its intellectual property and patented technology and is considered an indefinite lived intangible and is not subject to amortization.
As of March 31, 2023, and December 31, 2022, the gross and carrying amount of this intangible asset was $1,925,151.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 under the quantitative analysis, intellectual property and patents
are tested. During the three months ended March 31, 2023,
and 2022, the Company did not record any impairment charges. Impairment of Long-Term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months ended March 31, 2023 and 2022,
the Company did not record any impairment charges. Emerging Growth Company Accounting Election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at least
through 2023. Prior to the Business Combination , Unit-Based Compensation The Company applies ASC 718, Compensation — Stock
Compensation (“ASC 718”), in accounting for unit-based compensation to employees.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Prior to closing of the Business Combination,
certain subsidiaries of the Company, including Bluescape Clean Fuels Intermediate Holdings, LLC, were wholly-owned subsidiaries of
Holdings. Holdings, which was outside of the Business Combination perimeter, had entered into several compensation related arrangements
with management of Bluescape Clean Fuels Intermediate Holdings, LLC. Compensation costs associated with those arrangements were allocated
by Holdings to Bluescape Clean Fuels Intermediate Holdings, LLC as the employees were rendering services to Bluescape Clean Fuels Intermediate
Holdings, LLC. However, the ultimate contractual obligation related to these awards, including any future settlement, rested and continues
to rest with Holdings. On August 5, 2022, Holdings entered into an agreement
with our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based units and recorded share-based payment expense of $2,146,792 during
the three-months ended March 31, 2023. The share-based payment expense was included in general and administrative expenses for the
three-month period ended March 31, 2023. Performance conditions for the performance-based Founder Incentive Units had not, and were unlikely
to be met as of March 31, 2023. As such, no share-based compensation cost was recorded for these units. Contingent Consideration Holdings had an arrangement payable to the Company’s
CEO and a consultant whereby a contingent payment could become payable in the event that certain return on investment hurdles were met
within 5 years of the closing date of the Primus asset purchase. On August 5, 2022, Holdings entered into an agreement with the Company’s
management and CEO whereby, if the Business Combination discussed below reaches closing, the Contingent Consideration as discussed below
will be forfeited. The Company did not recognize expense related
to the contingent payments for the three months ended March 31, 2022. The Business Combination closed on February 15,
2023, and therefore the contingent consideration arrangement was terminated and no payments were made. Thus, the Company reversed the
entire $1,299,000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0:27:33Z</dcterms:created>
  <dcterms:modified xmlns:dcterms="http://purl.org/dc/terms/" xmlns:xsi="http://www.w3.org/2001/XMLSchema-instance" xsi:type="dcterms:W3CDTF">2023-05-16T10:27:33Z</dcterms:modified>
</cp:coreProperties>
</file>